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STATEMENTS OF CONDENS" sheetId="4" state="visible" r:id="rId4"/>
    <sheet xmlns:r="http://schemas.openxmlformats.org/officeDocument/2006/relationships" name="UNAUDITED STATEMENTS OF CONDEN5" sheetId="5" state="visible" r:id="rId5"/>
    <sheet xmlns:r="http://schemas.openxmlformats.org/officeDocument/2006/relationships" name="UNAUDITED CONDENSED CONSOLIDAT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Fair Value Measurements of Fina" sheetId="10" state="visible" r:id="rId10"/>
    <sheet xmlns:r="http://schemas.openxmlformats.org/officeDocument/2006/relationships" name="Risk Management and Derivative " sheetId="11" state="visible" r:id="rId11"/>
    <sheet xmlns:r="http://schemas.openxmlformats.org/officeDocument/2006/relationships" name="Accounts Receivable" sheetId="12" state="visible" r:id="rId12"/>
    <sheet xmlns:r="http://schemas.openxmlformats.org/officeDocument/2006/relationships" name="Accrued Liabilities" sheetId="13" state="visible" r:id="rId13"/>
    <sheet xmlns:r="http://schemas.openxmlformats.org/officeDocument/2006/relationships" name="Asset Retirement Obligations" sheetId="14" state="visible" r:id="rId14"/>
    <sheet xmlns:r="http://schemas.openxmlformats.org/officeDocument/2006/relationships" name="Long Term Debt" sheetId="15" state="visible" r:id="rId15"/>
    <sheet xmlns:r="http://schemas.openxmlformats.org/officeDocument/2006/relationships" name="Preferred Stock"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Long Term Incentive Plans" sheetId="19" state="visible" r:id="rId19"/>
    <sheet xmlns:r="http://schemas.openxmlformats.org/officeDocument/2006/relationships" name="Incentive Units" sheetId="20" state="visible" r:id="rId20"/>
    <sheet xmlns:r="http://schemas.openxmlformats.org/officeDocument/2006/relationships" name="Related Party Transactions" sheetId="21" state="visible" r:id="rId21"/>
    <sheet xmlns:r="http://schemas.openxmlformats.org/officeDocument/2006/relationships" name="Segment Disclosur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and Divestitures (" sheetId="28" state="visible" r:id="rId28"/>
    <sheet xmlns:r="http://schemas.openxmlformats.org/officeDocument/2006/relationships" name="Fair Value Measurements of Fi29" sheetId="29" state="visible" r:id="rId29"/>
    <sheet xmlns:r="http://schemas.openxmlformats.org/officeDocument/2006/relationships" name="Risk Management and Derivativ30" sheetId="30" state="visible" r:id="rId30"/>
    <sheet xmlns:r="http://schemas.openxmlformats.org/officeDocument/2006/relationships" name="Accounts Receivable (Tables)" sheetId="31" state="visible" r:id="rId31"/>
    <sheet xmlns:r="http://schemas.openxmlformats.org/officeDocument/2006/relationships" name="Accrued Liabilities (Tables)" sheetId="32" state="visible" r:id="rId32"/>
    <sheet xmlns:r="http://schemas.openxmlformats.org/officeDocument/2006/relationships" name="Asset Retirement Obligations (T" sheetId="33" state="visible" r:id="rId33"/>
    <sheet xmlns:r="http://schemas.openxmlformats.org/officeDocument/2006/relationships" name="Long Term Debt (Tables)" sheetId="34" state="visible" r:id="rId34"/>
    <sheet xmlns:r="http://schemas.openxmlformats.org/officeDocument/2006/relationships" name="Preferred Stock (Tables)" sheetId="35" state="visible" r:id="rId35"/>
    <sheet xmlns:r="http://schemas.openxmlformats.org/officeDocument/2006/relationships" name="Equity (Tables)" sheetId="36" state="visible" r:id="rId36"/>
    <sheet xmlns:r="http://schemas.openxmlformats.org/officeDocument/2006/relationships" name="Earnings Per Share (Tables)" sheetId="37" state="visible" r:id="rId37"/>
    <sheet xmlns:r="http://schemas.openxmlformats.org/officeDocument/2006/relationships" name="Long Term Incentive Plans (Tabl" sheetId="38" state="visible" r:id="rId38"/>
    <sheet xmlns:r="http://schemas.openxmlformats.org/officeDocument/2006/relationships" name="Segment Reporting (Tables)" sheetId="39" state="visible" r:id="rId39"/>
    <sheet xmlns:r="http://schemas.openxmlformats.org/officeDocument/2006/relationships" name="Commitments and Contingencies (" sheetId="40" state="visible" r:id="rId40"/>
    <sheet xmlns:r="http://schemas.openxmlformats.org/officeDocument/2006/relationships" name="Organization and Basis of Pre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s and Divestitures -" sheetId="46" state="visible" r:id="rId46"/>
    <sheet xmlns:r="http://schemas.openxmlformats.org/officeDocument/2006/relationships" name="Acquisitions and Divestitures47"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Fair Value Measurements of Fi50" sheetId="50" state="visible" r:id="rId50"/>
    <sheet xmlns:r="http://schemas.openxmlformats.org/officeDocument/2006/relationships" name="Fair Value Measurements of Fi51" sheetId="51" state="visible" r:id="rId51"/>
    <sheet xmlns:r="http://schemas.openxmlformats.org/officeDocument/2006/relationships" name="Risk Management and Derivativ52" sheetId="52" state="visible" r:id="rId52"/>
    <sheet xmlns:r="http://schemas.openxmlformats.org/officeDocument/2006/relationships" name="Risk Management and Derivativ53" sheetId="53" state="visible" r:id="rId53"/>
    <sheet xmlns:r="http://schemas.openxmlformats.org/officeDocument/2006/relationships" name="Risk Management and Derivativ54" sheetId="54" state="visible" r:id="rId54"/>
    <sheet xmlns:r="http://schemas.openxmlformats.org/officeDocument/2006/relationships" name="Risk Management and Derivativ55" sheetId="55" state="visible" r:id="rId55"/>
    <sheet xmlns:r="http://schemas.openxmlformats.org/officeDocument/2006/relationships" name="Accounts Receivable - Schedule " sheetId="56" state="visible" r:id="rId56"/>
    <sheet xmlns:r="http://schemas.openxmlformats.org/officeDocument/2006/relationships" name="Accounts Receivable - Schedul57" sheetId="57" state="visible" r:id="rId57"/>
    <sheet xmlns:r="http://schemas.openxmlformats.org/officeDocument/2006/relationships" name="Accrued Liabilities - Schedule " sheetId="58" state="visible" r:id="rId58"/>
    <sheet xmlns:r="http://schemas.openxmlformats.org/officeDocument/2006/relationships" name="Asset Retirement Obligations - " sheetId="59" state="visible" r:id="rId59"/>
    <sheet xmlns:r="http://schemas.openxmlformats.org/officeDocument/2006/relationships" name="Long Term Debt - Schedule of De" sheetId="60" state="visible" r:id="rId60"/>
    <sheet xmlns:r="http://schemas.openxmlformats.org/officeDocument/2006/relationships" name="Long Term Debt - Schedule of 61" sheetId="61" state="visible" r:id="rId61"/>
    <sheet xmlns:r="http://schemas.openxmlformats.org/officeDocument/2006/relationships" name="Long Term Debt - Schedule of Bo" sheetId="62" state="visible" r:id="rId62"/>
    <sheet xmlns:r="http://schemas.openxmlformats.org/officeDocument/2006/relationships" name="Long Term Debt - Additional Inf" sheetId="63" state="visible" r:id="rId63"/>
    <sheet xmlns:r="http://schemas.openxmlformats.org/officeDocument/2006/relationships" name="Long Term Debt - Summary of Wei" sheetId="64" state="visible" r:id="rId64"/>
    <sheet xmlns:r="http://schemas.openxmlformats.org/officeDocument/2006/relationships" name="Long Term Debt - Summary of Una" sheetId="65" state="visible" r:id="rId65"/>
    <sheet xmlns:r="http://schemas.openxmlformats.org/officeDocument/2006/relationships" name="Preferred Stock - Schedule of P" sheetId="66" state="visible" r:id="rId66"/>
    <sheet xmlns:r="http://schemas.openxmlformats.org/officeDocument/2006/relationships" name="Preferred Stock - Additional In" sheetId="67" state="visible" r:id="rId67"/>
    <sheet xmlns:r="http://schemas.openxmlformats.org/officeDocument/2006/relationships" name="Equity - Additional Information" sheetId="68" state="visible" r:id="rId68"/>
    <sheet xmlns:r="http://schemas.openxmlformats.org/officeDocument/2006/relationships" name="Equity - Summary of Changes in " sheetId="69" state="visible" r:id="rId69"/>
    <sheet xmlns:r="http://schemas.openxmlformats.org/officeDocument/2006/relationships" name="Earnings Per Share - Schedule o" sheetId="70" state="visible" r:id="rId70"/>
    <sheet xmlns:r="http://schemas.openxmlformats.org/officeDocument/2006/relationships" name="Earnings Per Share - Schedule71" sheetId="71" state="visible" r:id="rId71"/>
    <sheet xmlns:r="http://schemas.openxmlformats.org/officeDocument/2006/relationships" name="Long Term Incentive Plans - Add" sheetId="72" state="visible" r:id="rId72"/>
    <sheet xmlns:r="http://schemas.openxmlformats.org/officeDocument/2006/relationships" name="Long Term Incentive Plans - Sum" sheetId="73" state="visible" r:id="rId73"/>
    <sheet xmlns:r="http://schemas.openxmlformats.org/officeDocument/2006/relationships" name="Incentive Units - Additional In" sheetId="74" state="visible" r:id="rId74"/>
    <sheet xmlns:r="http://schemas.openxmlformats.org/officeDocument/2006/relationships" name="Related Party Transactions - Ad" sheetId="75" state="visible" r:id="rId75"/>
    <sheet xmlns:r="http://schemas.openxmlformats.org/officeDocument/2006/relationships" name="Segment Disclosures - Additiona" sheetId="76" state="visible" r:id="rId76"/>
    <sheet xmlns:r="http://schemas.openxmlformats.org/officeDocument/2006/relationships" name="Segment Disclosures - Reconcili" sheetId="77" state="visible" r:id="rId77"/>
    <sheet xmlns:r="http://schemas.openxmlformats.org/officeDocument/2006/relationships" name="Income Taxes - Additional Infor"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s>
  <definedNames/>
  <calcPr calcId="124519" fullCalcOnLoad="1"/>
</workbook>
</file>

<file path=xl/sharedStrings.xml><?xml version="1.0" encoding="utf-8"?>
<sst xmlns="http://schemas.openxmlformats.org/spreadsheetml/2006/main" uniqueCount="685">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WildHorse Resource Development Corp</t>
  </si>
  <si>
    <t>Entity Central Index Key</t>
  </si>
  <si>
    <t>Entity Current Reporting Status</t>
  </si>
  <si>
    <t>Yes</t>
  </si>
  <si>
    <t>Current Fiscal Year End Date</t>
  </si>
  <si>
    <t>--12-31</t>
  </si>
  <si>
    <t>Entity Filer Category</t>
  </si>
  <si>
    <t>Accelerated Filer</t>
  </si>
  <si>
    <t>Entity Common Stock, Shares Outstanding</t>
  </si>
  <si>
    <t>UNAUDITED CONDENSED CONSOLIDATED BALANCE SHEETS - USD ($) $ in Thousands</t>
  </si>
  <si>
    <t>Dec. 31, 2017</t>
  </si>
  <si>
    <t>Current Assets:</t>
  </si>
  <si>
    <t>Cash and cash equivalents</t>
  </si>
  <si>
    <t>Accounts receivable, net</t>
  </si>
  <si>
    <t>Derivative instruments</t>
  </si>
  <si>
    <t>Prepaid expenses and other current assets</t>
  </si>
  <si>
    <t>Total current assets</t>
  </si>
  <si>
    <t>Property and equipment:</t>
  </si>
  <si>
    <t>Oil and gas properties</t>
  </si>
  <si>
    <t>Other property and equipment</t>
  </si>
  <si>
    <t>Accumulated depreciation, depletion and amortization</t>
  </si>
  <si>
    <t>Total property and equipment, net</t>
  </si>
  <si>
    <t>Other noncurrent assets:</t>
  </si>
  <si>
    <t>Debt issuance costs</t>
  </si>
  <si>
    <t>Other</t>
  </si>
  <si>
    <t>Total assets</t>
  </si>
  <si>
    <t>Current liabilities:</t>
  </si>
  <si>
    <t>Accounts payable</t>
  </si>
  <si>
    <t>Accrued liabilities</t>
  </si>
  <si>
    <t>Total current liabilities</t>
  </si>
  <si>
    <t>Noncurrent liabilities:</t>
  </si>
  <si>
    <t>Long-term debt</t>
  </si>
  <si>
    <t>Asset retirement obligations</t>
  </si>
  <si>
    <t>Deferred tax liabilities</t>
  </si>
  <si>
    <t>Other noncurrent liabilities</t>
  </si>
  <si>
    <t>Total noncurrent liabilities</t>
  </si>
  <si>
    <t>Total liabilities</t>
  </si>
  <si>
    <t>Commitments and contingencies (Note 18)</t>
  </si>
  <si>
    <t>Series A perpetual convertible preferred stock, $0.01 par value: 500,000 shares authorized; 435,000 shares issued and outstanding at June 30, 2018 and December 31, 2017, respectively, (involuntary liquidation preference of $450,389 and $448,146 at June 30, 2018 and December 31, 2017, respectively)</t>
  </si>
  <si>
    <t>Stockholders' equity:</t>
  </si>
  <si>
    <t>Common stock, $0.01 par value 500,000,000 shares authorized; 102,007,516 shares and 101,137,277 shares issued and outstanding at June 30, 2018 and December 31, 2017, respectively</t>
  </si>
  <si>
    <t>Additional paid-in capital</t>
  </si>
  <si>
    <t>Accumulated earnings (deficit)</t>
  </si>
  <si>
    <t>Total stockholders' equity</t>
  </si>
  <si>
    <t>Total liabilities and equity</t>
  </si>
  <si>
    <t>UNAUDITED CONDENSED 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Series A Perpetual Convertible Preferred Stock</t>
  </si>
  <si>
    <t>Convertible preferred stock, par value</t>
  </si>
  <si>
    <t>Convertible preferred stock, shares authorized</t>
  </si>
  <si>
    <t>Convertible preferred stock, shares issued</t>
  </si>
  <si>
    <t>Convertible preferred stock, shares outstanding</t>
  </si>
  <si>
    <t>Convertible preferred stock, involuntary liquidation preference</t>
  </si>
  <si>
    <t>UNAUDITED STATEMENTS OF CONDENSED CONSOLIDATED OPERATIONS - USD ($) shares in Thousands, $ in Thousands</t>
  </si>
  <si>
    <t>3 Months Ended</t>
  </si>
  <si>
    <t>Jun. 30, 2017</t>
  </si>
  <si>
    <t>Revenues and other income:</t>
  </si>
  <si>
    <t>Other Income</t>
  </si>
  <si>
    <t>Total operating revenues and other income</t>
  </si>
  <si>
    <t>Operating expenses:</t>
  </si>
  <si>
    <t>Lease operating expenses</t>
  </si>
  <si>
    <t>Gathering, processing and transportation</t>
  </si>
  <si>
    <t>Taxes other than income tax</t>
  </si>
  <si>
    <t>Depreciation, depletion and amortization</t>
  </si>
  <si>
    <t>Impairment of NLA Disposal Group (Note 3)</t>
  </si>
  <si>
    <t>(Gain) loss on sale of properties</t>
  </si>
  <si>
    <t>General and administrative expenses</t>
  </si>
  <si>
    <t>Incentive unit compensation expense</t>
  </si>
  <si>
    <t>Exploration expense</t>
  </si>
  <si>
    <t>Other operating (income) expense</t>
  </si>
  <si>
    <t>Total operating expense</t>
  </si>
  <si>
    <t>Income (loss) from operations</t>
  </si>
  <si>
    <t>Other income (expense):</t>
  </si>
  <si>
    <t>Interest expense, net</t>
  </si>
  <si>
    <t>Gain (loss) on derivative instruments</t>
  </si>
  <si>
    <t>Other income (expense)</t>
  </si>
  <si>
    <t>Total other income (expense)</t>
  </si>
  <si>
    <t>Income (loss) before income taxes</t>
  </si>
  <si>
    <t>Income tax benefit (expense)</t>
  </si>
  <si>
    <t>Net income (loss) available to WRD</t>
  </si>
  <si>
    <t>Preferred stock dividends</t>
  </si>
  <si>
    <t>Undistributed earnings allocated to participating securities</t>
  </si>
  <si>
    <t>Net income (loss) available to common stockholders</t>
  </si>
  <si>
    <t>Earnings per common share:</t>
  </si>
  <si>
    <t>Basic</t>
  </si>
  <si>
    <t>Diluted</t>
  </si>
  <si>
    <t>Weighted-average common shares outstanding:</t>
  </si>
  <si>
    <t>Oil sales</t>
  </si>
  <si>
    <t>Revenues</t>
  </si>
  <si>
    <t>Natural gas sales</t>
  </si>
  <si>
    <t>Natural gas liquid sales</t>
  </si>
  <si>
    <t>UNAUDITED STATEMENTS OF CONDENSED CONSOLIDATED CASH FLOWS - USD ($) $ in Thousands</t>
  </si>
  <si>
    <t>Cash flows from operating activities:</t>
  </si>
  <si>
    <t>Net income (loss)</t>
  </si>
  <si>
    <t>Adjustments to reconcile net income (loss) to net cash provided by operating activities:</t>
  </si>
  <si>
    <t>Accretion of asset retirement obligations</t>
  </si>
  <si>
    <t>Impairments of unproved properties</t>
  </si>
  <si>
    <t>Impairment of NLA Disposal Group</t>
  </si>
  <si>
    <t>Amortization of debt issuance cost</t>
  </si>
  <si>
    <t>Accretion of senior note discount</t>
  </si>
  <si>
    <t>(Gain) loss on derivative instruments</t>
  </si>
  <si>
    <t>Cash settlements on derivative instruments</t>
  </si>
  <si>
    <t>Deferred income tax expense (benefit)</t>
  </si>
  <si>
    <t>Debt extinguishment benefit</t>
  </si>
  <si>
    <t>Amortization of equity awards</t>
  </si>
  <si>
    <t>Consideration paid to customers, net of amortization</t>
  </si>
  <si>
    <t>Changes in operating assets and liabilities:</t>
  </si>
  <si>
    <t>Decrease (increase) in accounts receivable</t>
  </si>
  <si>
    <t>Decrease (increase) in prepaid expenses</t>
  </si>
  <si>
    <t>Decrease (increase) in inventories</t>
  </si>
  <si>
    <t>(Decrease) increase in accounts payable and accrued liabilities</t>
  </si>
  <si>
    <t>Net cash flow provided by operating activities</t>
  </si>
  <si>
    <t>Cash flows from investing activities:</t>
  </si>
  <si>
    <t>Acquisitions of oil and gas properties</t>
  </si>
  <si>
    <t>Additions to oil and gas properties</t>
  </si>
  <si>
    <t>Additions to and acquisitions of other property and equipment</t>
  </si>
  <si>
    <t>Construction deposits</t>
  </si>
  <si>
    <t>Proceeds from NLA Divestiture</t>
  </si>
  <si>
    <t>Net cash used in investing activities</t>
  </si>
  <si>
    <t>Cash flows from financing activities:</t>
  </si>
  <si>
    <t>Advances on revolving credit facilities</t>
  </si>
  <si>
    <t>Payments on revolving credit facilities</t>
  </si>
  <si>
    <t>Debt issuance cost</t>
  </si>
  <si>
    <t>Proceeds from senior notes offering</t>
  </si>
  <si>
    <t>Proceeds from the issuance of preferred stock</t>
  </si>
  <si>
    <t>Proceeds from the issuance of common stock</t>
  </si>
  <si>
    <t>Cost incurred in conjunction with the issuance of stock</t>
  </si>
  <si>
    <t>Repurchase of vested restricted stock</t>
  </si>
  <si>
    <t>Net cash provided by financing activities</t>
  </si>
  <si>
    <t>Net change in cash, cash equivalents and restricted cash</t>
  </si>
  <si>
    <t>Cash, cash equivalents and restricted cash, beginning of period</t>
  </si>
  <si>
    <t>Cash, cash equivalents and restricted cash, end of period</t>
  </si>
  <si>
    <t>Convertible Preferred Stock</t>
  </si>
  <si>
    <t>IPO</t>
  </si>
  <si>
    <t>UNAUDITED CONDENSED CONSOLIDATED STATEMENT OF CHANGES IN STOCKHOLDERS' EQUITY - USD ($) $ in Thousands</t>
  </si>
  <si>
    <t>Common Stock</t>
  </si>
  <si>
    <t>Additional Paid in Capital</t>
  </si>
  <si>
    <t>Accumulated Earnings (Deficit)</t>
  </si>
  <si>
    <t>Total</t>
  </si>
  <si>
    <t>Cumulative effect of accounting change (Note 2) | Restatement Adjustment | Accounting Standards Update 2014-09</t>
  </si>
  <si>
    <t>Balance at Dec. 31, 2017</t>
  </si>
  <si>
    <t>Preferred stock paid-in-kind dividend</t>
  </si>
  <si>
    <t>Preferred stock cash dividend</t>
  </si>
  <si>
    <t>Accrued preferred stock cash dividend</t>
  </si>
  <si>
    <t>Beneficial conversion feature of preferred stock</t>
  </si>
  <si>
    <t>Amortization of beneficial conversion feature</t>
  </si>
  <si>
    <t>Repurchase of vested restricted common stock</t>
  </si>
  <si>
    <t>Contribution related to incentive unit compensation expense</t>
  </si>
  <si>
    <t>Balance at Jun. 30, 2018</t>
  </si>
  <si>
    <t>Organization and Basis of Presentation</t>
  </si>
  <si>
    <t>Organization Consolidation And Presentation Of Financial Statements [Abstract]</t>
  </si>
  <si>
    <t>Note 1. Organization and Basis of Presentation
WildHorse Resource Development Corporation is a publicly traded Delaware corporation, the common stock of which are listed on the New York Stock Exchange under the symbol “WRD.” Unless the context requires otherwise, references to “we,” “us,” “our,” “WRD,” or “the Company” are intended to mean the business and operations of WildHorse Resource Development Corporation and its consolidated subsidiaries. We are an independent oil and natural gas company focused on the acquisition, exploitation, development and production of oil, natural gas and NGL resources in the United States of America.
Reference to “WHR II” refers to WildHorse Resources II, LLC, together with its consolidated subsidiaries. Reference to “Esquisto II” refers to Esquisto Resources II, LLC. Reference to “Acquisition Co.” refers to WHE AcqCo., LLC. Reference to “WildHorse Investment Holdings” refers to WildHorse Investment Holdings, LLC. Reference to “WildHorse Holdings” refers to WHR Holdings, LLC. Reference to “Esquisto Holdings” refers to Esquisto Holdings, LLC. Reference to “Acquisition Co. Holdings” refers to WHE AcqCo Holdings, LLC. Reference to “NGP” refers to Natural Gas Partners, a family of private equity investment funds organized to make direct equity investments in the energy industry, including the funds invested in WHR II, Esquisto II and Acquisition Co.
WHR II, Esquisto II, Acquisition Co., WHR Eagle Ford LLC (“WHR EF”) and Burleson Sand LLC (“Burleson Sand”) are wholly owned subsidiaries of the Company as of June 30, 2018. WildHorse Resources Management Company, LLC (“WHRM”) is a wholly owned subsidiary of WHR II. Esquisto II has two wholly owned subsidiaries – Petromax E&amp;P Burleson, LLC, and Burleson Water Resources, LLC (“Burleson Water”). WHRM is the named operator for all oil and natural gas properties owned by us.
In June 2018, we formed a wholly-owned subsidiary, WHCC Infrastructure LLC, and in July 2018, made an initial capital contribution of approximately $10.0 million in such subsidiary for midstream opportunities.
Basis of Presentation
Our consolidated financial statements include our accounts and those of our subsidiaries. Restricted cash was previously presented as a component of cash flows from investing activities on the unaudited statements of condensed consolidated cash flows. Restricted cash is now being included in cash and cash equivalents when reconciling the beginning of period and end of period totals within the unaudited statements of condensed consolidated cash flows due to the adoption of a new accounting standard. See Note 2 for additional information.
All material intercompany transactions and balances have been eliminated in preparation of our condensed consolidated financial statements. The accompanying condensed consolidated interim financial statements have been prepared in accordance with accounting principles generally accepted in the United States of America (“GAAP”).
Use of Estimates in the Preparation of Financial Statements
Preparation of financial statements in conformity with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We evaluate the estimates and assumptions on a regular basis; however, actual results may differ from these estimates and assumptions used in the preparation of the financial statements. Significant estimates with regard to these financial statements include (1) the estimate of proved oil, natural gas and NGL reserves and related present value estimates of future net cash flows therefrom; (2) depreciation, depletion and amortization expense; (3) valuation of accounts receivable; (4) accrued capital expenditures and liabilities; (5) asset retirement obligations; (6) deferred income taxes; (7) environmental remediation costs; (8) valuation of derivative instruments; (9) contingent liabilities and (10) impairment expense. Although management believes these estimates are reasonable, changes in facts and circumstances or discovery of new information may result in revised estimates, and such revisions could be material.</t>
  </si>
  <si>
    <t>Summary of Significant Accounting Policies</t>
  </si>
  <si>
    <t>Accounting Policies [Abstract]</t>
  </si>
  <si>
    <t>Note 2. Summary of Significant Accounting Policies
A discussion of our significant accounting policies and estimates is included in our 2017 Form 10-K. There have been no changes except as discussed below.
Supplemental Cash Flow Information
Supplemental cash flow for the periods presented (in thousands):
For the Six Months Ended June 30,
2018
2017
Supplemental cash flows:
Cash paid for interest, net of capitalized interest
$
22,487
$
306
Noncash investing activities:
Increase (decrease) in capital expenditures in accounts payables and accrued liabilities
(23,993)
82,295
(Increase) decrease in accounts receivable related to capital expenditures and acquisitions
(3,027)
(8,687)
New Accounting Standards
Definition of a Business
In January 2017, the Financial Accounting Standards Board (the “FASB”) issued an accounting standards update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Early adoption was permitted and the guidance is to be applied on a prospective basis to purchases or disposals of a business or an asset. The Company adopted this guidance on January 1, 2018 and it did not have a material impact on our consolidated financial statements.
Statement of Cash Flows – Restricted Cash a consensus of the FASB Emerging Issues Task Force
In November 2016, the FASB issued an accounting standards update to clarify the guidance on the classification and presentation of restricted cash in the statement of cash flows. The changes in restricted cash and restricted cash equivalents that result from the transfers between cash, cash equivalents, and restricted cash and restricted cash equivalents should not be presented as cash flow activities in the statement of cash flows. The new guidance is effective for reporting periods beginning after December 15, 2017 and interim periods within those fiscal years. The new guidance requires transition under a retrospective approach for each period presented. The Company adopted this guidance on January 1, 2018 and it did not have a material impact on our consolidated financial statements.
Statement of Cash Flows – Classification of Certain Cash Receipts and Cash Payments
In August 2016, the FASB issued an accounting standards update to address eight specific cash flow issues with the objective of reducing the current and potential future diversity in practice. The new guidance is effective for reporting periods beginning after December 15, 2017 and interim periods within those fiscal years. The new guidance requires transition under a retrospective approach for each period presented. If it is impracticable to apply the amendments retrospectively for some of the issues, the amendments for those issues would be applied prospectively as of the earliest date practicable. The Company adopted this guidance on January 1, 2018 and it did not have a material impact on our consolidated financial statements.
Leases
In February 2016, the FASB issued a revision to its lease accounting guidance. The FASB retained a dual model, requiring leases to be classified as finance or operating leases. The classification will be based on criteria that are similar to the current lease accounting guidance.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right-of-u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Although early adoption is permitted for all entities as of the beginning of an interim or annual reporting period, the Company will apply the revised lease rules for our interim and annual reporting periods starting January 1, 2019. Originally, entities were the required to use the modified retrospective approach, including applicable practical expedients related to leases commenced before the effective date. However, in July 2018, the FASB issued targeted improvements to the new leasing standard, which now allows entities the option of recognizing the cumulative effect of applying the new standard as an adjustment to the opening balance of retained earnings in the year of adoption while continuing to present all prior periods under previous lease accounting guidance. As the Company is the lessee under various agreements for office space, compressors and equipment currently accounted for as operating leases, the new rules will increase reported assets and liabilities. The full quantitative impacts of the new standard are dependent on the leases in force at the time of adoption and, as a result, the evaluation of the effect of the new standard will extend over future periods. The Company is also currently evaluating which transition approach will be used upon adoption.
Revenue from Contracts with Customers
Our revenues are derived through the sale of our hydrocarbon production, specifically the sale of crude oil, natural gas and NGLs. On January 1, 2018 the Company adopted ASC 606, Revenue from Contracts with Customers and all the related amendments (“new revenue standard”) to all contracts that were not completed as of January 1, 2018 using the cumulative effect transition method. The cumulative effect of adopting the standard was recognized through an adjustment to opening accumulated earnings. The new revenue standard provides a five-step model to analyze contracts to determine when and how revenue is recognized. Central to the five-step model is the concept of control and the timing of the transfer of that control determines the timing of when revenue can be recognized. Control as defined in the standard is the “ability to direct the use of, and obtain substantially all of the remaining benefits from, the asset.” We review our contracts through the five-step model at inception, and as any new contracts are executed or existing contracts are modified, to determine when to recognize revenue. We expect the overall impact to net income to be immaterial on an ongoing basis.
Previous periods have not been revised or adjusted and reflect the revenue standard in effect for those periods. Under the previous revenue recognition standard, revenues were recognized when the product was delivered at a fixed and determinable price, title transferred and collectability was reasonably assured and evidenced by a contract.
Crude oil sales contracts
We have performance obligations under our crude oil sales contracts to deliver barrels of oil, where each barrel of oil is considered to be its own performance obligation under the new revenue standard. Volumes are generally not predetermined and pricing for the crude oil is index-based, adjusted for location and other economic factors. We recognize revenue from the sale of our crude oil at a point in time, when we transfer control of the crude oil to our purchaser, which occurs when the oil passes through our facilities (typically a tank battery or our third-party contracted trucks) into our purchaser’s receiving equipment (typically a truck or their pipeline). Once the crude oil has been delivered, we have fulfilled our obligation and we no longer have the ability to direct the use of, or obtain any of the remaining benefits from that crude oil. Sales of crude oil are presented on the “Oil sales” line item of our statement of operations. The adoption of the new revenue standard did not result in any material changes to the accounting or presentation of oil sales.
Natural gas sales contracts
Our natural gas contracts stipulate that we deliver unprocessed natural gas to a contractually specified delivery point. Once the natural gas enters our customer’s facilities, it may be compressed, dehydrated, treated, separated into residue gas (predominately methane) and NGLs, or otherwise processed. For a majority of our natural gas sales contracts, WildHorse transfers control of the natural gas (which could include both residue gas and NGLs) to our customer upon delivery into their facilities and we recognize revenue at that point in time. Our performance obligation within these contracts is to deliver unprocessed natural gas. Once delivered, we have fulfilled our obligation and our customers have full control over the use, sale or disposition of the gas. Any charges assessed to us by our customer, including but not limited to gathering, processing, compression, treating and dehydration are considered to be a reduction to the transaction price because we did not receive a distinct good or service from the customer. Services are not deemed to be provided to us because the related activities occur after we transfer control of the gas to our customer. Prior to the adoption of the new revenue standard, these charges were reported within “Gathering, processing and transportation” expense in our statement of operations, while these costs are now being netted against revenues.
For the other portion of our natural gas sales contracts, our contracts are structured such that both the customer and WildHorse have shared contractual control over the natural gas. Contractual terms dictate that payment to us is based on actual extracted volumes of NGLs/residue gas. Further, the contracts stipulate that a portion of that processed gas is retained by our customer as compensation for their services, thereby incentivizing the customer to process our gas and operate their facilities efficiently in our best interest. Under these contracts, the value associated with the volumes our customer retains and any charges assessed by our customer are recognized on our “Gathering, processing and transportation” expense line item. This is because the gas is contractually controlled jointly by both us and our customer until our performance obligation is fulfilled at the tailgate of our customer’s plant (once processing has been completed). Our performance obligation under these contracts is to sell the extracted NGLs and residue gas. We recognize revenue at a point in time (at the plant tailgate) when we have fulfilled our performance obligation. Prior to the adoption of the new revenue standard, we did not recognize the volumes retained by our customer as an expense and we reported revenues net of the volumes they retained.
Residue gas contracts
In certain of the natural gas sales contracts discussed above, the residue gas separated during plant processing is not sold to the processor but is instead redelivered back to us at the tailgate of the plant. We directly market these volumes to third parties using index-based natural gas prices and utilize our pipeline capacity (under our transportation agreements) to deliver these volumes from the plant tailgate to market. Our performance obligation in our residue gas contracts is the delivery of residue gas. Control over residue gas transfers upon delivery, at which point we have fulfilled our performance obligation and can recognize revenue.
Performance obligations fulfilled in a prior period
We record revenue in the month oil or natural gas volumes are delivered to the customer, based on estimated production, prices and revenue deductions. Any variances between our estimates and the actual amounts received are generally recorded one month after delivery for operated oil sales, two months after delivery for operated natural gas and NGL sales and three months after delivery for non-operated oil, natural gas and NGL sales.
Disaggregation of revenue
The new revenue standard requires that we disaggregate revenue recognized from contracts with customers into categories that depict how the nature, amount, timing, and uncertainty of revenue and cash flows are affected by economic factors. Our statement of operations disaggregates revenue to reflect pricing realities present in our contracts with our customers. The terms of our natural gas sales contracts stipulate that the pricing we receive for our unprocessed natural gas will be based on the volumes of lower value natural gas and higher value NGLs present in the unprocessed natural gas we deliver. Fees assessed by our customers (that reduce revenue) are allocated between gas and NGLs on a volumetric basis or based upon the nature of the fee.
Contributions in aid of construction
Certain of our contracts require us to make up-front payments to our customers to reimburse them for the cost of installing metering and custody transfer equipment or constructing pipelines from our wells to their facilities. These long-term assets are amortized over the period of the benefit and are presented as a reduction to natural gas and NGL revenue. Prior to the adoption of the new revenue standard, these assets were recorded to our “Oil and gas properties” line item on the balance sheet and depleted using the units of production method. As depicted below, we adjusted the balance sheet and accumulated earnings for the cumulative effect of this accounting change.
The cumulative effect of the changes made to our consolidated January 1, 2018 balance sheet for the adoption of the new revenue standard is as follows (in thousands):
At December 31,
Adjustments for
At January 1,
2017
ASC 606
2018
Assets:
Oil and gas properties
$
2,999,728
$
(4,041)
$
2,995,687
Accumulated depreciation, depletion and amortization
(368,245)
371
(367,874)
Other non-current assets
—
3,978
3,978
Liabilities:
Deferred tax liabilities
$
71,470
$
67
$
71,537
Stockholders’ Equity:
Accumulated earnings (deficit)
$
25,773
$
243
$
26,016
Other topics
Production Imbalances - We recognize revenues from the sale of oil, natural gas and NGLs using the sales method of accounting, whereby revenue is recorded based on our share of volume sold, regardless of whether we have taken our proportional share of volume produced. These differences result in gas imbalances. We record a liability to the extent there are not sufficient reserves to cover an over delivered gas imbalance. No receivables are recorded for those wells on which the Company has taken less than its proportionate share of production.
Contract assets - The new revenue standard requires certain disclosure around contract assets. Contract assets are rights to consideration in exchange for goods or services that the entity has transferred to a customer when that right is conditional on something other than the passage of time. We have an unconditional right to payment upon completion of our performance obligations and have therefore recorded no contract assets as of June 30, 2018.
Unsatisfied performance obligations - We have no unsatisfied performance obligations under our contracts. The majority of our contracts do not have stated volumes and we consider our performance obligations to be satisfied upon transfer of control of the commodity. In our remaining contracts where we are obligated to deliver a stated volume, all volumes are delivered in the period and we do not have any unsatisfied performance obligations under those contracts at the end of a period.
Other Income - During the period, we owned the Oakfield gathering system, substantial fresh water supply and storage, a saltwater disposal well and several compressors. Though the Oakfield gathering system, saltwater disposal well and compressors were sold to Tanos Energy Holdings III, LLC (“Tanos”) as part of the NLA Divestiture (see Note 3), these assets were used during the period in the operations of our wells. Non-operators who own a portion of our wells are billed for the use of these assets, utilizing rates based on industry-accepted joint interest accounting rules and market conditions. We report income from this source as “Other income” on our statement of operations in accordance with accounting guidance on collaborative arrangements. Operating expenses related to these activities are recorded to the “Other operating (income) expense” line item on the statement of operations. Prior to the adoption of the new revenue standard, income net of expenses from saltwater disposal wells and compressors were recorded within lease operating expense and income net of expenses for the Burleson water supply and storage assets were recorded within other income.
In accordance with the new revenue standard requirements, the disclosure of the impact of adoption on our consolidated income statement, balance sheet and statement of cash flows was as follows (in thousands):
For the Three Months Ended June 30, 2018
For the Six Months Ended June 30, 2018
As Reported
Without ASC 606
Increase/-
As Reported
Without ASC 606
Increase/-
Under ASC 606
Adoption
Decrease
Under ASC 606
Adoption
Decrease
Revenues:
Oil sales
$
207,392
$
207,421
$
(29)
$
389,771
$
389,800
$
(29)
Natural gas sales
8,106
9,540
(1,434)
35,736
37,975
(2,239)
NGL sales
9,668
12,193
(2,525)
17,116
21,601
(4,485)
Other Income
247
304
(57)
1,547
1,738
(191)
Operating expenses:
Lease operating expenses
12,088
12,395
(307)
28,515
28,816
(301)
Gathering, processing and transportation
476
4,022
(3,546)
1,828
8,120
(6,292)
Depreciation, depletion and amortization
70,694
70,849
(155)
130,577
130,866
(289)
Other operating (income) expense
111
282
(171)
769
1,080
(311)
Income (loss) before income taxes
(23,450)
(23,583)
133
(177,317)
(177,565)
248
Income tax benefit (expense)
9,356
9,383
(27)
47,449
47,503
(54)
Net income (loss)
(14,094)
(14,200)
106
(129,868)
(130,062)
194
At June 30, 2018
As Reported
Without ASC 606
Increase/-
Under ASC 606
Adoption
Decrease
Assets:
Oil and gas properties
$
3,007,462
$
3,012,871
$
(5,409)
Accumulated depreciation, depletion and amortization
(351,248)
(351,907)
659
Other non-current assets
13,256
7,951
5,305
Liabilities:
Deferred tax liabilities
20,612
20,492
120
Stockholders' Equity
Accumulated earnings (deficit)
(123,305)
(122,629)
(676)
For the Six Months Ended June 30, 2018
As Reported
Without ASC 606
Increase/-
Under ASC 606
Adoption
Decrease
Cash flows from operating activities:
Net income
$
(129,868)
$
(130,062)
$
194
Depreciation, depletion and amortization
130,249
130,538
(289)
Deferred income tax expense (benefit)
(50,925)
(50,979)
54
Consideration paid to customers, net of amortization
(1,328)
—
(1,328)
Cash flows from investing activities:
Additions to oil and gas properties
(578,669)
(577,301)
(1,368)
Other accounting standards that have been issued by the FASB or other standards-setting bodies are not expected to have a material impact on our consolidated financial statements and footnote disclosures.</t>
  </si>
  <si>
    <t>Acquisitions and Divestitures</t>
  </si>
  <si>
    <t>Business Combinations [Abstract]</t>
  </si>
  <si>
    <t xml:space="preserve">Note 3. Acquisitions and Divestitures
Acquisition-related costs
Acquisition-related costs for both related party and third party transactions accounted for as business combinations are included in general and administrative expenses in the accompanying statements of operations for the periods indicated below (in thousands):
For the Three Months Ended June 30,
For the Six Months Ended June 30,
2018
2017
2018
2017
$
129
$
2,199
$
488
$
2,798
2018 Acquisitions
Lee County Acquisition. On March 1, 2018, we, through our wholly owned subsidiary, WHR EF, acquired certain acreage and associated production in Lee County, Texas for approximately $18.6 million from an undisclosed seller. This was accounted for as an asset acquisition since substantially all the fair value was concentrated in a group of similar assets. As such, an additional $0.4 million of acquisition costs were capitalized as part of the acquisition. We assigned $16.9 million to unproved oil and natural gas properties.
Sand Mine Acquisition. On January 4, 2018, Burleson Sand acquired surface and sand rights on approximately 727 acres in Burleson County, Texas for approximately $9.0 million to construct and operate an in-field sand mine. Our capitalized sand assets were $25.1 million at June 30, 2018. In addition, we have $7.9 million of unapplied construction deposits that were paid during the six months ended June 30, 2018.
2017 Acquisitions
The Acquisition. On May 10, 2017, we, through our wholly owned subsidiary, WHR EF, entered into a Purchase and Sale Agreement (the “First Acquisition Agreement”) by and among WHR EF, as purchaser, and Anadarko E&amp;P Onshore LLC (“APC”) and Admiral A Holding L.P., TE Admiral A Holding L.P. and Aurora C-I Holding L.P. (collectively, “KKR”) (together with APC, the “First Sellers”), as sellers, to acquire certain acreage and associated production in Burleson, Brazos, Lee, Milam, Robertson, and Washington Counties, Texas (the “Purchase”). Also on May 10, 2017, WHR EF entered into a Purchase and Sale Agreement (together, with the First Acquisition Agreement, the “Acquisition Agreements”), by and among WHR EF, as purchaser, and APC and Anadarko Energy Services Company (together, with APC, the “APC Subs” and together, with the First Sellers, the “Sellers”), as sellers, to acquire certain acreage and associated production in Burleson, Brazos, Lee, Milam, Robertson, and Washington Counties, Texas (together, with the Purchase, the “Acquisition”).
On June 30, 2017, we completed the Acquisition. Consideration consisted of approximately $533.6 million in cash and approximately 5.5 million shares of our common stock. The common stock was issued pursuant to a Stock Issuance Agreement that was executed on May 10, 2017, by and among us and KKR. We finalized our purchase price allocation during the six months ended June 30, 2018 and received a $0.6 million cash payment from the Sellers on February 1, 2018.
The following table summarizes the fair value assessment of the assets acquired and liabilities assumed after customary purchase price adjustments of the Acquisition (in thousands):
Consideration
Cash
$
533,002
Common stock
60,754
Total consideration
$
593,756
Final Purchase Price Allocation
Proved oil and gas properties
$
264,467
Unproved oil and gas properties
333,778
Accounts receivable
60
Asset retirement obligations
(2,500)
Accrued liabilities
(2,049)
Total identifiable net assets
$
593,756
Supplemental Pro forma Information . The following unaudited pro forma combined results of operations are provided for the three and six months ended June 30, 2017 as though the Acquisition had been completed on January 1, 2016 (in thousands, except per share amounts). The unaudited pro forma financial information was derived from the historical statements of operations and adjusted to include: (i) the revenues and direct operating expenses associated with oil and natural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Acquisition occurred on the basis assumed above, nor is such information indicative of expected future results of operations.
For Three Months Ended
For Six Months Ended
June 30,
June 30,
2017
2017
Revenues
$
93,471
$
172,674
Net income (loss)
38,747
69,777
Earnings per share (basic and diluted)
$
0.41
$
0.74
Burleson 2017 Acquisitions. During the six months ended June 30, 2017, we closed on multiple transactions to acquire oil and natural gas producing and non-producing properties from third parties in Burleson County, Texas for approximately $17.7 million, of which $10.6 million was allocated to unproved oil and natural gas properties.
2018 Divestiture
On February 12, 2018, WHR II entered into a Purchase and Sale Agreement with Tanos for the sale of all of our producing and non-producing oil and natural gas properties, including Oakfield, primarily located in Webster, Claiborne, Lincoln, Jackson and Ouachita Parishes, Louisiana (“NLA Assets”). On March 29, 2018, we completed the sale of the NLA Assets for a total net sales price of approximately $206.4 million, including $21.7 million previously received as a deposit, which includes preliminary purchase price adjustments of approximately $0.9 million related to certain assets that were retained pending receipt of a consent to assign certain assets at the initial closing and approximately $9.7 million related to the net cash flows from the effective date to the closing date (the “NLA Divestiture”). We received the necessary consent to assign approximately $0.9 million of NLA Assets and assigned such NLA Assets to Tanos on August 1, 2018. We have recorded this $0.9 million as a component of “Prepaid expenses and other current assets” on our Unaudited Condensed Consolidated Balance Sheets.
In addition, WRD could receive contingent payments of up to $35.0 million, of which $0.4 million has been accrued, based on the number of wells spud on such properties over the next four years. Our contingent consideration arrangement meets the definition of a derivative, but qualifies for a scope exception. We have made an accounting policy election to record the contingent consideration when it is deemed to be realizable.
Our NLA Assets were deemed to meet held-for-sale accounting criteria as of February 12, 2018, at which point we ceased recording depletion and depreciation. Based on the Company’s sale proceeds after customary preliminary purchase price adjustments, we recorded an impairment charge of $214.3 million during the six months ended June 30, 2018 to adjust the carrying amount of the disposal group (“NLA Disposal Group”) to its estimated fair value less costs to sell. The impairment is reflected on our Unaudited Statements of Condensed Consolidated Operations as “Impairment of NLA Disposal Group.” For the six months ended June 30, 2018 and June 30, 2017 the NLA Disposal Group had a $201.8 million pre-tax loss and $0.6 million pre-tax profit, respectively.
During the three and six months ended June 30, 2018, we recognized an estimated gain of $3.2 million which we expect to realize upon final settlement. We have recorded a $3.5 million final settlement receivable from Tanos at June 30, 2018. We recorded a $4.3 million receivable from Tanos related to the transition services agreement, which was collected on July 20, 2018. We provided Tanos with transitional accounting and land services during the three months ended June 30, 2018 and recognized $1.0 million of fees as a reduction to our general and administrative expenses. </t>
  </si>
  <si>
    <t>Fair Value Measurements of Financial Instruments</t>
  </si>
  <si>
    <t>Fair Value Disclosures [Abstract]</t>
  </si>
  <si>
    <t>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balance sheets were considered Level 2.
Assets and Liabilities Measured at Fair Value on a Recurring Basis
The carrying values of cash and cash equivalents, restricted cash, accounts receivables, accounts payables (including accrued liabilities) and amounts outstanding under long-term debt agreements with variable rates included in the accompanying balance sheets approximated fair value at June 30, 2018 and December 31, 2017. The fair value estimates are based upon observable market data and are classified within Level 2 of the fair value hierarchy. These assets and liabilities are not presented in the following tables.
The fair market values of the derivative financial instruments reflected on the balance sheets as of June 30, 2018 and December 31, 2017 were based on estimated forward commodity prices (including nonperformance risk).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June 30, 2018 and December 31, 2017 for each of the fair value hierarchy levels:
Fair Value Measurements at June 30, 2018 Using
Quoted Prices
Significant
Significant
Fair Value
(In thousands)
Assets:
Commodity derivatives
$
—
$
491
$
—
$
491
Liabilities:
Commodity derivatives
$
—
$
169,072
$
—
$
169,072
Fair Value Measurements at December 31, 2017 Using
Quoted Prices
Significant
Significant
Fair Value
(In thousands)
Assets:
Commodity derivatives
$
—
$
2,422
$
—
$
2,422
Liabilities:
Commodity derivatives
$
—
$
76,750
$
—
$
76,750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The initial fair value estimates are based on unobservable market data and are classified within Level 3 of the fair value hierarchy. See “Note 8—Asset Retirement Obligations”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o compensate for the inherent risk of estimating and valuing unproved properties, the discounted future net revenues of probable and possible reserves are reduced by additional risk-weighting factors. The fair value of supporting equipment, such as plant assets, acquired in transactions accounted for as business combinations are commonly estimated using the depreciated replacement cost approach.
·
Proved oil and natural gas properties are reviewed for impairment when events and circumstances indicate the carrying value of such properties may not be recoverable.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natural gas properties. We did not record impairments to proved oil and natural gas properties during the three and six months ended June 30, 2018 and 2017.
·
Unproved oil and natural gas properties are reviewed for impairment based on passage of time or geologic factors. Information such as remaining lease terms, drilling results, reservoir performance, seismic interpretation or future plans to develop acreage is also considered. When unproved properties are deemed to be impaired, the expense is recorded as a component of exploration expenses. For the three and six months ended June 30, 2018, we recorded $4.4 million and $5.9 million of impairments of unproved properties, respectively. We recorded $10.0 million and $10.7 million of impairments of unproved properties for the three and six months ended June 30, 2017, respectively.
·
We recorded an impairment associated with the NLA Assets during the six months ended June 30, 2018. See Note 3—“Acquisitions and Divestitures—2018 Divestiture” for additional information.</t>
  </si>
  <si>
    <t>Risk Management and Derivative Instruments</t>
  </si>
  <si>
    <t>Derivative Instruments And Hedging Activities Disclosure [Abstract]</t>
  </si>
  <si>
    <t>Note 5. Risk Management and Derivative Instruments
We have entered into certain derivative arrangements with respect to portions of our oil and natural gas production to reduce our sensitivity to volatile commodity prices. None of our derivative instruments are designated as cash flow hedges. We believe that these derivative arrangements, although not free of risk, allow us to achieve more predictable cash flows and to reduce exposure to commodity price fluctuations. However, derivative arrangements limit the benefit of increases in the prices of oil and natural gas sales. Moreover, our derivative arrangements apply only to a portion of our production and provide only partial protection against declines in commodity prices. Such arrangements may expose us to risk of financial loss in certain circumstances. We continuously reevaluate our risk management program in light of changes in production, market conditions, commodity price forecasts, capital spending, interest rate forecasts and debt service requirements.
Commodity Derivatives
We have fixed price commodity swaps, basis swaps, and deferred purchased puts to accomplish our hedging strategy. Through our basis swap instruments, we receive a fixed price differential and pay a variable price differential to the contract counterparty. We recognize all derivative instruments at fair value; however, certain of our derivative instruments have a deferred premium. The deferred premium is factored into the fair value measurement and where the Company agrees to defer the premium paid or received until the time of settlement. Cash paid or received on settled derivative positions during the six months ended June 30, 2018 and 2017 is net of deferred premiums of $4.2 million and $0.6 million, respectively.
Derivative instruments are netted when the right to net exists under a master netting agreement, future liabilities and assets correspond to the same commodity type and future cash flows have the same balance sheet current or non-current classification. We have exposure to financial institutions in the form of derivative transactions. These transactions are with counterparties in the financial services industry, all of which are also lenders under our credit agreement, which could expose us to credit risk in the event of default of our counterparties. We have master netting agreements for our derivative transactions with our counterparties and although we do not require collateral, we believe our counterparty risk is low because of the credit worthiness of our counterparties. Master netting agreements are used to mitigate risk of loss due to default with counterparties on derivative instruments by providing us and each of our counterparties with rights of set-off upon the occurrence of defined acts of default by either us or our counterparty to a derivative or other financial instrument, whereby the party not in default may set-off all liabilities owed to the defaulting party against all net derivative and other financial asset receivables from the defaulting party. At June 30, 2018 we had net derivative liabilities of $168.6 million and we did not have a right of offset as we were in a net liability position with all of our counterparties.
See “Note 4—Fair Value Measurements of Financial Instruments” for further information.
The following derivative contracts were in place at June 30, 2018:
Remainder 2018
2019
2020
Crude Oil Derivative Contracts:
Fixed price swap contracts:
Volume (Bbls)
2,958,527
6,652,369
4,511,681
Weighted-average fixed price
$
52.36
$
54.45
$
53.49
Put options:
Volume (Bbls)
1,656,378
1,749,757
—
Weighted-average floor price
$
50.04
$
53.83
$
—
Weighted-average put premium
$
(3.64)
$
(5.43)
$
—
LLS basis swaps:
Volume (Bbls)
3,339,230
—
—
Spread-WTI
$
3.02
$
—
$
—
Natural Gas Derivative Contracts:
Fixed price swap contracts:
Volume (MMBtu)
4,723,634
6,425,146
4,846,020
Weighted-average fixed price
$
2.79
$
2.79
$
2.76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June 30, 2018 and December 31, 2017 (in thousands). There was no cash collateral received or pledged associated with our derivative instruments since the counterparties to our derivative contracts are lenders under our credit agreement.
Asset Derivatives
Liability Derivatives
Type
Balance Sheet Location
June 30, 2018
December 31, 2017
June 30, 2018
December 31, 2017
Commodity contracts
Short-term derivative instruments
$
—
$
2,336
$
107,206
$
58,074
Netting arrangements
Short-term derivative instruments
—
—
—
—
Net recorded fair value
$
—
$
2,336
$
107,206
$
58,074
Commodity contacts
Long-term derivative instruments
$
491
$
86
$
61,866
$
18,676
Netting arrangements
Long-term derivative instruments
—
—
—
—
Net recorded fair value
$
491
$
86
$
61,866
$
18,676
Gains &amp; (Losses) on Derivatives
All gains and losses, including changes in the derivative instruments’ fair values, are included as a component of “Other income (expense)” in the Unaudited Statements of Condensed Consolidated Operations. The following table details the gains and losses related to derivative instruments for the three and six months ending June 30, 2018 and 2017 (in thousands):
Statements of
For the Three Months Ended June 30,
For the Six Months Ended June 30,
Operations Location
2018
2017
2018
2017
Commodity derivative contracts
Gain (loss) on derivative instruments
$
(110,805)
$
46,116
$
(151,175)
$
77,407</t>
  </si>
  <si>
    <t>Accounts Receivable</t>
  </si>
  <si>
    <t>Receivables [Abstract]</t>
  </si>
  <si>
    <t>Note 6. Accounts Receivable
Accounts receivable consist of the following (in thousands):
June 30,
December 31,
2018
2017
Oil, gas and NGL sales
$
77,866
$
67,584
Joint interest billings
18,595
9,467
Severance tax
987
171
North Louisiana Settlement receivable
—
5,955
Environmental remediation
1,258
—
Other current receivables
2,627
1,026
NLA Divestiture and transition
7,884
—
Allowance for doubtful accounts
(200)
(100)
Total
$
109,017
$
84,103
The following table presents our allowance for doubtful accounts activity for the periods indicated (in thousands):
June 30,
December 31,
2018
2017
Balance at beginning of period
$
100
$
100
Charged to costs and expenses
100
—
Balance at end of period
$
200
$
100</t>
  </si>
  <si>
    <t>Accrued Liabilities</t>
  </si>
  <si>
    <t>Payables And Accruals [Abstract]</t>
  </si>
  <si>
    <t>Note 7. Accrued Liabilities
Accrued liabilities consist of the following (in thousands):
June 30,
December 31,
2018
2017
Capital expenditures
$
136,615
$
162,260
Preferred stock cash dividends
4,479
—
Lease operating expense
4,708
5,796
General and administrative
6,243
1,642
Severance and ad valorem taxes
7,267
3,463
Interest expense
20,122
17,177
Derivative payable
10,804
5,281
Environmental liability
297
—
Income taxes
2,166
991
Other accrued liabilities
851
3,342
Total
$
193,552
$
199,952</t>
  </si>
  <si>
    <t>Asset Retirement Obligations</t>
  </si>
  <si>
    <t>Asset Retirement Obligation Disclosure [Abstract]</t>
  </si>
  <si>
    <t>Note 8. Asset Retirement Obligations
The Company’s AROs primarily relate to the Company’s portion of future plugging and abandonment costs for wells and related facilities. The following table presents the changes in the asset retirement obligations for the six months ended June 30, 2018 (in thousands):
Asset retirement obligations at beginning of period
$
14,557
Accretion expense
328
Liabilities incurred
350
Disposition of wells and gathering system
(7,627)
Asset retirement obligations at end of period
7,608
Less: current portion
90
Asset retirement obligations – long-term
$
7,518</t>
  </si>
  <si>
    <t>Long Term Debt</t>
  </si>
  <si>
    <t>Debt Disclosure [Abstract]</t>
  </si>
  <si>
    <t>Note 9. Long Term Debt
Our debt obligations consisted of the following at the dates indicated (in thousands):
June 30,
December 31,
Debt Obligation
2018
2017
WRD revolving credit facility
$
249,000
$
286,353
2025 Senior Notes (as defined below) (1)
700,000
500,000
Unamortized net discounts - 2025 Senior Notes
(809)
(4,914)
Unamortized debt issuance costs - 2025 Senior Notes
(12,582)
(10,843)
Total long-term debt
$
935,609
$
770,596
(1)
The estimated fair value of this fixed-rate debt was $713.2 million and $511.3 million at June 30, 2018 and December 31, 2017, respectively. The estimated fair values are based on quoted market prices and are classified as Level 2 within the fair value hierarchy.
Borrowing Base
Credit facilities tied to borrowing base are common throughout the oil and natural gas industry. Our borrowing base is subject to redetermination, on at least a semi-annual basis, primarily based on estimated proved reserves. The borrowing base for our revolving credit facility was the following at the date indicated (in thousands):
June 30,
Credit Facility
2018
WRD revolving credit facility
$
1,050,000
Amendment to Credit Agreement
On March 23, 2018, the Company, each of the Company’s wholly owned subsidiaries (each as a guarantor), the Administrative Agent, and the lenders party thereto entered into a Fourth Amendment (the “Fourth Amendment”) to the Credit Agreement dated as of December 19, 2016, among the Company, the Administrative Agent and the other agents and lenders party thereto (as amended, the “Credit Agreement”). The Fourth Amendment, among other things, modified the Credit Agreement to increase the borrowing base from $875.0 million to $1.05 billion.
2025 Senior Notes
On February 1, 2017, we completed a private placement of $350.0 million aggregate principal amount of 6.875% senior unsecured notes due 2025 (the “2025 Senior Notes”). The 2025 Senior Notes were issued at a price of 99.244% of par and resulted in net proceeds of approximately $338.6 million. On September 19, 2017, we completed a private placement of $150.0 million aggregate principal amount of the 2025 Senior Notes issued at 98.26% of par, which resulted in net proceeds of approximately $144.7 million. Additionally, on April 20, 2018, we completed a private placement of $200.0 million aggregate principal amount of our 2025 Senior Notes (the “April Notes”) issued at 102.00% of par, which resulted in net proceeds of approximately $201.0 million.
The notes issued in September 2017 and April 2018 are treated as a single class of debt securities with the 2025 Senior Notes issued in February 2017. The 2025 Senior Notes will mature on February 1, 2025 and interest is payable on February 1 and August 1 of each year. The 2025 Senior Notes are fully and unconditionally guaranteed on a joint and several basis by all of our existing and certain future subsidiaries (subject to customary release provisions). We have no material assets or operations that are independent of our existing subsidiaries. There are no restrictions on the ability of the Company to obtain funds from its subsidiaries through dividends or loans. The net proceeds from each of the February 2017, September 2017 and April 2018 offerings of the 2025 Senior Notes were used to repay borrowings outstanding under our revolving credit facility and for general corporate purposes.
Pursuant to the registration rights agreements entered into in connection with the 2017 offerings of the 2025 Senior Notes, we agreed to file a registration statement with the Securities and Exchange Commission (the “SEC”) so that holders of the 2025 Senior Notes could exchange the unregistered 2025 Senior Notes for registered notes with substantially identical terms. In addition, we agreed to exchange the unregistered guarantees related to the 2025 Senior Notes for registered guarantees with substantially identical terms. On November 20, 2017, substantially all of the then-outstanding 2025 Senior Notes were exchanged for an equal principal amount of registered 6.875% senior notes due 2025 pursuant to an effective registration statement on Form S-4.
In connection with the issuance and sale of the April Notes, the Company and the Guarantors entered into a registration rights agreement (the “Registration Rights Agreement”) with the Initial Purchaser, dated April 20, 2018. Pursuant to the Registration Rights Agreement, the Company and the Guarantors agreed to file a registration statement with the Securities and Exchange Commission so that holders of the April Notes can exchange the April Notes for registered notes that have substantially identical terms as the April Notes. In addition, the Company and the Guarantors have agreed to exchange the guarantees related to the April Notes for registered guarantees having substantially the same terms as the original guarantees. The Company and the Guarantors will use commercially reasonable efforts to cause the exchange to be consummated by April 20, 2019.
We may redeem all or any part of the 2025 Senior Notes at a “make-whole” redemption price, plus accrued and unpaid interest, at any time before February 1, 2020. We may also redeem up to 35% of the aggregate principal amount of the 2025 Senior Notes prior to February 1, 2020 in an amount not greater than the net cash proceeds from one or more equity offerings at a redemption price of 106.875% of the principal amount of the 2025 Senior Notes, plus accrued and unpaid interest.
Weighted-Average Interest Rates
The following table presents the weighted-average interest rates paid on our consolidated variable-rate debt obligations for the periods presented:
For the Three Months Ended June 30,
For the Six Months Ended June 30,
Credit Facility
2018
2017
2018
2017
WRD revolving credit facility
3.84
%
3.40
%
3.97
%
3.48
%
Unamortized Debt Issuance Costs
Unamortized deferred financing costs associated with our consolidated debt obligations were as follows at the dates indicated (in thousands):
June 30,
December 31,
2018
2017
WRD revolving credit facility
Current
$
1,462
$
1,203
Long-term
3,618
3,573
6.875% senior unsecured notes, due February 2025
12,582
10,843
Total
$
17,662
$
15,619</t>
  </si>
  <si>
    <t>Preferred Stock</t>
  </si>
  <si>
    <t>Temporary Equity [Abstract]</t>
  </si>
  <si>
    <t>Note 10. Preferred Stock
The following is a summary of the changes in our preferred stock for the three months ended June 30, 2018:
Series A Perpetual
Convertible Preferred
Stock
(in thousands)
Balance at December 31, 2017
$
445,483
Accrual of paid-in-kind dividend
2,243
Beneficial conversion feature ("BCF")
(1,872)
Amortization of BCF
1,872
Balance at June 30, 2018
$
447,726
Preferred Stock Dividend
The terms of our outstanding preferred stock require us to pay a quarterly dividend. Because we are legally obligated to pay cumulative dividends, whether or not declared, we accrue the dividends as earned. The declaration of a dividend after the balance sheet date, but before the financial statements are issued is considered to be a recognizable subsequent event that provides additional evidence about conditions that existed at the date of the balance sheet. A recognized subsequent event is to be recognized in the financial statements as if they occurred before the balance sheet date. Declaration of paid-in-kind dividends subsequent to the balance sheet date are recorded as an increase to the carrying amount of the preferred stock. Declaration of a cash dividends subsequent to the balance sheet date are recorded as an accrued liability.
On January 31, 2018, an aggregate quarterly dividend of $6.656 million on our outstanding shares of preferred stock was paid by an automatic increase to the Accreted Value (as defined in the Certificate of Designations 6.00% Series A Perpetual Convertible Preferred Stock) of each such share of preferred stock as of the date of issuance. The declared dividend was for the period from November 1, 2017 to January 31, 2018 and was paid to holders of record on January 15, 2018. In connection with this paid-in-kind dividend, we recognized a $1.9 million BCF that will be amortized over the earliest preferred stock conversion period as additional dividends. At June 30, 2018, we have amortized $1.9 million of the BCF.
On April 30, 2018, an aggregate quarterly cash dividend of $6.756 million was paid to holders of record as of April 15, 2018 for the period from February 1, 2018 to April 30, 2018.
Subsequent Event. On July 31, 2018, an aggregate quarterly cash dividend of $6.756 million was paid to holders of record as of July 15, 2018 for the period from May 1, 2018 to July 31, 2018.</t>
  </si>
  <si>
    <t>Equity</t>
  </si>
  <si>
    <t>Equity [Abstract]</t>
  </si>
  <si>
    <t>Note 11. Equity
Common Stock
The Company’s authorized capital stock includes 500,000,000 shares of common stock, $0.01 par value per share. The following is a summary of the changes in our common stock issued for the six months ended June 30, 2018:
Balance, December 31, 2017
101,137,277
Restricted common shares issued
1,071,565
Restricted common shares forfeited
(48,660)
Repurchase of vested restricted shares (1)
(152,666)
Balance, June 30, 2018
102,007,516
(1)
Restricted common shares are generally net-settled by shareholders to cover the required withholding tax upon vesting. Shareholders surrendered shares with value equivalent to the employee’s minimum statutory obligation for the applicable income and other employment taxes. Total payments remitted for employee tax obligations to the appropriate taxing authorities were approximately $4.1 million for the six months ended June 30, 2018. The net-settlements had the effect of share repurchases by the Company as they reduced the number of shares that would have otherwise been outstanding due to the vesting and did not represent an expense to the Company.
See “Note 13—Long Term Incentive Plans” for additional information regarding the shares of restricted common stock that were granted during the six months ended June 30, 2018. Restricted shares of common stock are considered issued and outstanding on the grant date of the restricted stock award.</t>
  </si>
  <si>
    <t>Earnings Per Share</t>
  </si>
  <si>
    <t>Earnings Per Share [Abstract]</t>
  </si>
  <si>
    <t xml:space="preserve">Note 12. Earnings Per Share
The following sets forth the calculation of earnings (loss) per share, or EPS, for the three and six months ended June 30, 2018 and 2017 (in thousands, except per share amounts). In the calculation of basic net income (loss) per share attributable to common stockholders, participating securities are allocated earnings based on actual dividend distributions received plus a proportionate share of undistributed net income attributable to common stockholders, if any, after recognizing distributed earnings. The Company’s participating securities do not participate in undistributed net losses because they are not contractually obligated to do so.
For the Three Months Ended June 30,
For the Six Months Ended June 30,
2018
2017
2018
2017
Numerator:
Net income (loss) available to WRD
$
(14,094)
$
26,366
$
(129,868)
$
46,618
Less: Preferred stock dividends
7,961
73
15,350
73
Less: Undistributed earnings allocated to participating securities
—
387
—
434
Net income (loss) available to common stockholders
$
(22,055)
$
25,906
$
(145,218)
$
46,111
Denominator:
Weighted-average common shares outstanding (in thousands) (1)
99,411
93,685
99,328
93,452
Basic EPS
$
(0.22)
$
0.28
$
(1.46)
$
0.49
Diluted EPS (1)
$
(0.22)
$
0.28
$
(1.46)
$
0.49
(1)
The Company used the two-class method for both basic and diluted EPS. Restricted shares were excluded from the calculation of diluted EPS under the treasury stock method due to their antidilutive effect as we were in a loss position for the three and six months ended June 30, 2018. For the three and six months ended June 30, 2017, 455 incremental restricted shares and 308 incremental restricted shares were excluded in the calculation of diluted EPS due to their antidilutive effect under the treasury stock method. For the three and six months ended June 30, 2018, 32,402 shares and 32,323 shares, were excluded in the calculation of diluted EPS due to their antidilutive effect under the if-converted method. For the three and six months ended June 30, 2017, 344 shares and 173 shares were excluded in the calculation of diluted EPS due to their antidilutive effect under the if-converted method. </t>
  </si>
  <si>
    <t>Long Term Incentive Plans</t>
  </si>
  <si>
    <t>Disclosure Of Compensation Related Costs Sharebased Payments [Abstract]</t>
  </si>
  <si>
    <t>Note 13. Long Term Incentive Plans
In connection with our initial public offering, our board of directors adopted the 2016 Long-Term Incentive Plan (or “2016 LTIP”). The 2016 LTIP authorizes the issuance of 9,512,500 shares of our common stock. The following table summarizes information regarding restricted common stock awards granted under the 2016 LTIP for the periods presented:
Weighted-Average
Number of
Grant Date Fair
Shares
Value per Share (1)
Restricted common stock outstanding at December 31, 2017
1,897,790
$
13.95
Granted (2)
1,071,565
$
25.58
Forfeited
(48,660)
$
15.29
Vested
(548,669)
$
13.95
Restricted common stock outstanding at June 30, 2018
2,372,026
$
19.18
(1)
Determined by dividing the aggregate grant date fair value of stock subject to granted awards by the number of awards.
(2)
The aggregate grant date fair value of restricted common stock awards granted in 2018 was $27.4 million based on the grant date market price of ranging from $18.14 to $27.07 per share.
For the three months ended June 30, 2018 and 2017, we recorded $3.8 million and $1.3 million of recognized compensation expense, respectively, associated with these awards. For the six months ended June 30, 2018 and 2017, we recorded $7.0 million and $1.8 million of recognized compensation expense, respectively, associated with these awards. Unrecognized compensation cost associated with the restricted common stock awards was an aggregate of $41.4 million at June 30, 2018. We expect to recognize the unrecognized compensation cost for these awards over a weighted-average period of 2.39 years.</t>
  </si>
  <si>
    <t>Incentive Units</t>
  </si>
  <si>
    <t>Compensation Related Costs [Abstract]</t>
  </si>
  <si>
    <t>Note 14. Incentive Units
C ertain officers and employees have been granted awards of incentive units in WildHorse Investment Holdings and WildHorse Holdings, Esquisto Holdings and Acquisition Co. Holdings (the “LLCs”). Any future compensation expense recognized will be a non-cash charge, with the settlement obligation resting with WildHorse Investment Holdings and the LLCs. Accordingly, no payments will ever be made by us related to these incentive units; however, non-cash compensation expense (income) will be allocated to us in future periods offset by deemed capital contributions (distributions). As such, these awards are not dilutive to our stockholders. Compensation cost is recognized only if the performance condition is probable of being satisfied at each reporting date or as a result of an actual distribution. Compensation cost related to an actual distribution by Esquisto Holdings to incentive unitholders of 500,932 shares of our common stock on May 14, 2018 resulted in non-cash compensation expense of $13.8 million offset by a deemed capital contribution. Compensation costs associated with satisfying the remaining performance conditions were not deemed probable at June 30, 2018.
Under the respective limited liability company agreements of WildHorse Investment Holdings and the LLCs, WildHorse Investment Holdings and the LLCs are obligated to provide to the holders of incentive units, including named executive officers, a portion of their respective distributions, but only after a substantial priority distribution, the amount of which is specified in each respective limited liability company agreement and is referred to as a "distribution threshold," has first been made to the holders of capital interests in WildHorse Investment Holdings and the LLCs (who are the investors in these entities). The distribution threshold differs with regard to each class (referred to as a "tier") of incentive units in WildHorse Investment Holdings (which has five tiers) and the LLCs (each of which has two tiers). As the only assets of the LLCs are shares of our common stock, any distributions to the named executive officers holding incentive units in the LLCs would be dependent on distributions of cash proceeds of sales of shares of our common stock or distribution of our common stock to holders of capital interests sufficient in amount to exceed the applicable distribution threshold, thereby enabling the commencement of participation by holders of incentive units in additional distributions.
All incentive units not vested are forfeited upon a termination of employment. All incentive units will be forfeited if a holder resigns whether the incentive units are vested or not. If the payouts have not yet occurred, then all incentive units, whether or not vested, will be forfeited automatically (unless extended).</t>
  </si>
  <si>
    <t>Related Party Transactions</t>
  </si>
  <si>
    <t>Related Party Transactions [Abstract]</t>
  </si>
  <si>
    <t>Note 15. Related Party Transactions
Board of Directors Relationships
Mr. Grant E. Sims has served as a member of our board of directors since February 2017. Mr. Sims has served as a director and Chief Executive Officer of the general partner of Genesis Energy Partners, L.P. (“Genesis”) since August 2006 and Chairman of the board of directors of the general partner since October 2012. Genesis is one of our purchasers of hydrocarbons and other liquids. During the three and six months ended June 30, 2018 and 2017, we received $0.5 million, $1.2 million, $0.6 million and $1.5 million, respectively, from Genesis.
Ms. Stephanie Hildebrandt has served as a member of our board of directors since December 2017. Ms. Hildebrandt has served as Senior Vice President, General Counsel, and Secretary of Archrock Inc., (“Archrock”) since August 2017. Archrock is a provider of compression services. During the three and six months ended June 30, 2018, we had disbursement of less than $0.1 million and $0.1 million, respectively, to Archrock.
NGP Affiliated Companies
Carlyle Group, L.P. The Carlyle Group, L.P. and certain of its affiliates indirectly own a 55% interest in certain gross revenues of NGP ECM, which is a limited partner entitled to 47.5% of the carried interest from NGP XI, and is entitled to 40% of the carried interest from NGP X US Holdings (without, in either case, any rights to vote or dispose of either such fund’s direct or indirect interest in us). NGP ECM manages investment funds, including NGP IX US Holdings, L.P. (“NGP IX US Holdings”), NGP X US Holdings and NGP XI, that collectively directly or indirectly through their equity interests in WildHorse Holdings, Esquisto Holdings and Acquisition Co. Holdings own a majority of our outstanding shares of common stock. An affiliate of the Carlyle Group, L.P. purchased 435,000 shares of our preferred stock on June 30, 2017.
NGP ECM. During the three and six months ended June 30, 2017, we had net disbursements of less than $0.1 million and $0.1 million, respectively, related to director and advisory fees and reimbursement of initial public offering costs. We did not have any related party payments or receipts for the three and six months ended June 30, 2018.
Cretic Energy Services, LLC . We recorded payments of $0.1 million for both the three and six months ended June 30, 2017 to Cretic Energy Services, LLC, a NGP affiliated company, for services related to our drilling and completion activities. We did not have any related party payments for the three and six months ended June 30, 2018.
CH4 Energy. CH4 Energy entities are NGP affiliated companies and Mr. Brannon, a former member of our board of directors, is President of these entities. During the three and six months ended June 30, 2018 we had disbursements of less than $0.1 million and $0.1 million, respectively, to certain CH4 Energy entities for office rental and parking payments. During the three and six months ended June 30, 2017 we had disbursements of less than $0.1 million and $0.4 million to certain CH4 Energy entities, respectively. For the six months ended June 30, 2017, $0.3 million was a reimbursement of landman services and expenses incurred in 2016 that CH4 Energy entities had paid on our behalf and $0.1 million was related to office rental and parking payments.
Related Party Agreements
Stockholders’ Agreement
A discussion of this agreement is included in our 2017 Form 10-K.
Registration Rights Agreement
A discussion of this agreement is included in our 2017 Form 10-K.
Transition Services Agreement
Upon the closing of our initial public offering, we entered into a transition services agreement with CH4 Energy IV, LLC, Petromax and Crossing Rocks Energy, LLC (collectively, the “Service Providers”), pursuant to which the Service Providers agreed to provide certain engineering, land, operating and financial services to us for six months relating to our Eagle Ford Acreage. In exchange for such services, we agreed to pay a monthly management fee to the Service Providers. NGP and certain former management members of Esquisto own the Service Providers. The transition service agreement was terminated on March 31, 2017 and $0.1 million was paid to the Service Providers during the six months ended June 30, 2017.</t>
  </si>
  <si>
    <t>Segment Disclosures</t>
  </si>
  <si>
    <t>Segment Reporting [Abstract]</t>
  </si>
  <si>
    <t>Note 16. Segment Disclosures
Our chief executive officer has been identified as our chief operating decision maker (“CODM”). As of June 30, 2018, we identified one operating segment and one reportable segment—the Eagle Ford—that is engaged in the acquisition, exploitation, development and production of oil, natural gas and NGL resources in the United States. Historically, we had two operating segments – the Eagle Ford and North Louisiana – that were aggregated into one reportable segment. On March 29, 2018 we closed the NLA Divestiture, which involved substantially all of the assets previously included in our North Louisiana operating segment. See Note 3 for additional information related to the NLA Divestiture. Our reportable segment includes midstream operations that primarily support the Company’s oil and natural gas producing activities. There are no differences between reportable segment revenues and consolidated revenues. Furthermore, all of our revenues are from external customers. The Company uses Adjusted EBITDAX, a non-GAAP financial measure, as its measure of profit or loss to assess performance and allocate resources. Information regarding assets by reportable segment is not presented because it is not reviewed by the CODM.
The following table presents a reconciliation of Net income (loss) to Adjusted EBITDAX (in thousands):
For the Three Months Ended June 30,
For the Six Months Ended June 30,
2018
2017
2018
2017
Adjusted EBITDAX reconciliation to net (loss) income:
Net income (loss)
$
(14,094)
$
26,366
$
(129,868)
$
46,618
Interest expense, net
14,002
6,633
27,309
12,204
Income tax (benefit) expense
(9,356)
15,193
(47,449)
26,893
Depreciation, depletion and amortization
70,694
33,229
130,577
59,672
Exploration expense
4,369
11,504
6,077
13,119
Impairment of NLA Disposal Group
—
—
214,274
—
(Gain) loss on derivative instruments
110,805
(46,116)
151,175
(77,407)
Cash settlements received (paid) on derivative instruments
(29,508)
2,076
(50,054)
1,093
Stock-based compensation
3,835
1,308
6,991
1,803
Incentive unit compensation
13,776
—
13,776
—
Acquisition related costs
129
2,199
488
2,798
(Gain) loss on sale of properties
(3,167)
—
(3,167)
—
Debt extinguishment costs
—
—
—
(11)
Initial public offering costs
—
—
—
182
Total Adjusted EBITDAX
$
161,485
$
52,392
$
320,129
$
86,964</t>
  </si>
  <si>
    <t>Income Taxes</t>
  </si>
  <si>
    <t>Income Tax Disclosure [Abstract]</t>
  </si>
  <si>
    <t>Note 17. Income Taxes
The Company is a corporation subject to federal and state income taxes. The Company records its tax provision in interim periods using the estimated annual effective tax rate. Discrete items are excluded from the Company’s estimated annual effective tax rate and income tax effects associated with discrete items are recognized in the period in which they occur.
The Company recorded an income tax benefit of $9.4 million and an income tax expense of $15.2 million for the three months ended June 30, 2018 and 2017, respectively. The change is primarily due to the pretax loss in 2018 as compared to the pretax income in 2017. The effective tax rate for the three months ended June 30, 2018 and 2017 was 39.9% and 36.6%, respectively. The increase in the effective tax rate was primarily due to state income taxes and incentive unit compensation, offset by a reduction in the federal corporate income tax rate from 35% to 21% as a result of tax legislation enacted in December 2017, and an excess tax benefit related to stock-based compensation recorded in the three months ended June 30, 2018. The effective tax rate differed from the statutory federal income tax rate of 21% for 2018, primarily due to incentive unit compensation, stock-based compensation and the impact of the state income tax provision. The effective tax rate differed from the statutory federal income tax rate of 35% for 2017, primarily due to the impact of the state income tax provision.
The Company recorded an income tax benefit of $47.5 million and an income tax expense of $26.9 million for the six months ended June 30, 2018 and 2017, respectively. The change is primarily due to the pretax loss in 2018 as compared to the pretax income in 2017. The effective tax rate for the six months ended June 30, 2018 and 2017 was 26.8% and 36.6%, respectively. The decrease in the effective tax rate was primarily due to incentive unit compensation and a reduction in the federal corporate income tax rate from 35% to 21% as a result of tax legislation enacted in December 2017, partially offset by an excess tax benefit associated with stock-based compensation, state tax adjustments associated with the NLA Divestiture, and the impact of the state income tax provision. The effective tax rate differed from the statutory federal income tax rate of 21% for 2018, primarily due to incentive unit compensation, stock-based compensation, state tax adjustments associated with NLA Divestiture, and the state income tax provision. The effective tax rate differed from the statutory federal income tax rate of 35% for 2017, primarily due to the impact of the state income tax provision.
The Company reported no liability for unrecognized tax benefits as of June 30, 2018 and expects no significant change to the unrecognized tax benefits in the next twelve months.</t>
  </si>
  <si>
    <t>Commitments and Contingencies</t>
  </si>
  <si>
    <t>Commitments And Contingencies Disclosure [Abstract]</t>
  </si>
  <si>
    <t>Note 18. Commitments and Contingencies
Lease Obligations
We executed a new lease for corporate office space in June 2018 that has escalating payments starting, if certain conditions are satisfied, on October 1, 2018 through December 31, 2026. Assuming certain conditions are satisfied, the lease for our current corporate office will terminate on September 30, 2018. The table below reflects our estimated minimum commitments as of June 30, 2018 related to our corporate office leases (in thousands):
Remaining 2018
2019
2020
2021
2022
Thereafter
Office Lease
$
801
$
1,958
$
1,994
$
2,036
$
2,066
$
8,621
Litigation &amp; Environmental
We are party to various ongoing and potential legal actions relating to our entitled ownership interests in certain properties. We evaluate the merits of existing and potential claims and accrue a liability for any that meet the recognition criteria and can be reasonably estimated. We did not recognize any liability as of June 30, 2018 and December 31, 2017. Our estimates are based on information known about the matters and the input of attorneys experienced in contesting, litigating, and settling similar matters. Actual amounts could differ from our estimates and other claims could be asserted.
Klein v. Graham, et al. : On August 2, 2018, James M. Klein filed a derivative action in the Delaware Court of Chancery against seven of the Company’s directors and one of its former directors (the “Director Defendants”), NGP Energy Capital Management, LLC, CP VI Eagle Holdings, L.P. (the “Carlyle Investor”), and (as a nominal defendant only) the Company. The complaint asserts claims relating to the Company’s entry into a Preferred Stock Purchase Agreement with the Carlyle Investor, dated May 10, 2017. The lawsuit seeks monetary damages and attorneys’ fees. The Company believes the claims are entirely without merit and intends to vigorously defend against them.
From time to time, we could be liable for environmental claims arising in the ordinary course of business. We recorded $0.3 million of environmental obligations at June 30, 2018 and did not record any environmental obligations at December 31, 2017.
Firm Gas Transportation Service Agreement
The Company had a firm gas transportation service agreement with Regency Intrastate Gas LLC as discussed in our 2017 Form 10-K. In connection with the NLA Divestiture, we transferred this agreement to Tanos.
Dedicated Fracturing Fleet Services Agreements
A discussion of these agreements are included in our 2017 Form 10-K.
Interruptible Water Availability Agreement
The Company entered into an interruptible water availability agreement with the Brazos River Authority (“BRA”) that began on February 1, 2017 and ends on December 31, 2021. The agreement provides us with an aggregate of 6,978 acre-feet of water per year from the Brazos River at prices that may be adjusted periodically by BRA. The agreement requires annual payments to be made on or before February 15 of each year during the term of the agreement. We recorded a payment of $0.5 million and $0.4 million during the six months ended June 30, 2018 and 2017, respectively.</t>
  </si>
  <si>
    <t>Subsequent Events</t>
  </si>
  <si>
    <t>Subsequent Events [Abstract]</t>
  </si>
  <si>
    <t>Note 19. Subsequent Events
Quarterly Preferred Stock Dividend
See Note 10—“Preferred Stock” for information regarding quarterly dividends paid on our outstanding preferred stock.</t>
  </si>
  <si>
    <t>Summary of Significant Accounting Policies (Policies)</t>
  </si>
  <si>
    <t>Basis of Presentation</t>
  </si>
  <si>
    <t>Basis of Presentation
Our consolidated financial statements include our accounts and those of our subsidiaries. Restricted cash was previously presented as a component of cash flows from investing activities on the unaudited statements of condensed consolidated cash flows. Restricted cash is now being included in cash and cash equivalents when reconciling the beginning of period and end of period totals within the unaudited statements of condensed consolidated cash flows due to the adoption of a new accounting standard. See Note 2 for additional information.
All material intercompany transactions and balances have been eliminated in preparation of our condensed consolidated financial statements. The accompanying condensed consolidated interim financial statements have been prepared in accordance with accounting principles generally accepted in the United States of America (“GAAP”).</t>
  </si>
  <si>
    <t>Use of Estimates in the Preparation of Financial Statements</t>
  </si>
  <si>
    <t>Use of Estimates in the Preparation of Financial Statements
Preparation of financial statements in conformity with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We evaluate the estimates and assumptions on a regular basis; however, actual results may differ from these estimates and assumptions used in the preparation of the financial statements. Significant estimates with regard to these financial statements include (1) the estimate of proved oil, natural gas and NGL reserves and related present value estimates of future net cash flows therefrom; (2) depreciation, depletion and amortization expense; (3) valuation of accounts receivable; (4) accrued capital expenditures and liabilities; (5) asset retirement obligations; (6) deferred income taxes; (7) environmental remediation costs; (8) valuation of derivative instruments; (9) contingent liabilities and (10) impairment expense. Although management believes these estimates are reasonable, changes in facts and circumstances or discovery of new information may result in revised estimates, and such revisions could be material.</t>
  </si>
  <si>
    <t>Supplemental Cash Flow Information</t>
  </si>
  <si>
    <t>Supplemental Cash Flow Information
Supplemental cash flow for the periods presented (in thousands):
For the Six Months Ended June 30,
2018
2017
Supplemental cash flows:
Cash paid for interest, net of capitalized interest
$
22,487
$
306
Noncash investing activities:
Increase (decrease) in capital expenditures in accounts payables and accrued liabilities
(23,993)
82,295
(Increase) decrease in accounts receivable related to capital expenditures and acquisitions
(3,027)
(8,687)</t>
  </si>
  <si>
    <t>New Accounting Standards</t>
  </si>
  <si>
    <t>New Accounting Standards
Definition of a Business
In January 2017, the Financial Accounting Standards Board (the “FASB”) issued an accounting standards update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Early adoption was permitted and the guidance is to be applied on a prospective basis to purchases or disposals of a business or an asset. The Company adopted this guidance on January 1, 2018 and it did not have a material impact on our consolidated financial statements.
Statement of Cash Flows – Restricted Cash a consensus of the FASB Emerging Issues Task Force
In November 2016, the FASB issued an accounting standards update to clarify the guidance on the classification and presentation of restricted cash in the statement of cash flows. The changes in restricted cash and restricted cash equivalents that result from the transfers between cash, cash equivalents, and restricted cash and restricted cash equivalents should not be presented as cash flow activities in the statement of cash flows. The new guidance is effective for reporting periods beginning after December 15, 2017 and interim periods within those fiscal years. The new guidance requires transition under a retrospective approach for each period presented. The Company adopted this guidance on January 1, 2018 and it did not have a material impact on our consolidated financial statements.
Statement of Cash Flows – Classification of Certain Cash Receipts and Cash Payments
In August 2016, the FASB issued an accounting standards update to address eight specific cash flow issues with the objective of reducing the current and potential future diversity in practice. The new guidance is effective for reporting periods beginning after December 15, 2017 and interim periods within those fiscal years. The new guidance requires transition under a retrospective approach for each period presented. If it is impracticable to apply the amendments retrospectively for some of the issues, the amendments for those issues would be applied prospectively as of the earliest date practicable. The Company adopted this guidance on January 1, 2018 and it did not have a material impact on our consolidated financial statements.
Leases
In February 2016, the FASB issued a revision to its lease accounting guidance. The FASB retained a dual model, requiring leases to be classified as finance or operating leases. The classification will be based on criteria that are similar to the current lease accounting guidance.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right-of-u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Although early adoption is permitted for all entities as of the beginning of an interim or annual reporting period, the Company will apply the revised lease rules for our interim and annual reporting periods starting January 1, 2019. Originally, entities were the required to use the modified retrospective approach, including applicable practical expedients related to leases commenced before the effective date. However, in July 2018, the FASB issued targeted improvements to the new leasing standard, which now allows entities the option of recognizing the cumulative effect of applying the new standard as an adjustment to the opening balance of retained earnings in the year of adoption while continuing to present all prior periods under previous lease accounting guidance. As the Company is the lessee under various agreements for office space, compressors and equipment currently accounted for as operating leases, the new rules will increase reported assets and liabilities. The full quantitative impacts of the new standard are dependent on the leases in force at the time of adoption and, as a result, the evaluation of the effect of the new standard will extend over future periods. The Company is also currently evaluating which transition approach will be used upon adoption.
Revenue from Contracts with Customers
Our revenues are derived through the sale of our hydrocarbon production, specifically the sale of crude oil, natural gas and NGLs. On January 1, 2018 the Company adopted ASC 606, Revenue from Contracts with Customers and all the related amendments (“new revenue standard”) to all contracts that were not completed as of January 1, 2018 using the cumulative effect transition method. The cumulative effect of adopting the standard was recognized through an adjustment to opening accumulated earnings. The new revenue standard provides a five-step model to analyze contracts to determine when and how revenue is recognized. Central to the five-step model is the concept of control and the timing of the transfer of that control determines the timing of when revenue can be recognized. Control as defined in the standard is the “ability to direct the use of, and obtain substantially all of the remaining benefits from, the asset.” We review our contracts through the five-step model at inception, and as any new contracts are executed or existing contracts are modified, to determine when to recognize revenue. We expect the overall impact to net income to be immaterial on an ongoing basis.
Previous periods have not been revised or adjusted and reflect the revenue standard in effect for those periods. Under the previous revenue recognition standard, revenues were recognized when the product was delivered at a fixed and determinable price, title transferred and collectability was reasonably assured and evidenced by a contract.
Crude oil sales contracts
We have performance obligations under our crude oil sales contracts to deliver barrels of oil, where each barrel of oil is considered to be its own performance obligation under the new revenue standard. Volumes are generally not predetermined and pricing for the crude oil is index-based, adjusted for location and other economic factors. We recognize revenue from the sale of our crude oil at a point in time, when we transfer control of the crude oil to our purchaser, which occurs when the oil passes through our facilities (typically a tank battery or our third-party contracted trucks) into our purchaser’s receiving equipment (typically a truck or their pipeline). Once the crude oil has been delivered, we have fulfilled our obligation and we no longer have the ability to direct the use of, or obtain any of the remaining benefits from that crude oil. Sales of crude oil are presented on the “Oil sales” line item of our statement of operations. The adoption of the new revenue standard did not result in any material changes to the accounting or presentation of oil sales.
Natural gas sales contracts
Our natural gas contracts stipulate that we deliver unprocessed natural gas to a contractually specified delivery point. Once the natural gas enters our customer’s facilities, it may be compressed, dehydrated, treated, separated into residue gas (predominately methane) and NGLs, or otherwise processed. For a majority of our natural gas sales contracts, WildHorse transfers control of the natural gas (which could include both residue gas and NGLs) to our customer upon delivery into their facilities and we recognize revenue at that point in time. Our performance obligation within these contracts is to deliver unprocessed natural gas. Once delivered, we have fulfilled our obligation and our customers have full control over the use, sale or disposition of the gas. Any charges assessed to us by our customer, including but not limited to gathering, processing, compression, treating and dehydration are considered to be a reduction to the transaction price because we did not receive a distinct good or service from the customer. Services are not deemed to be provided to us because the related activities occur after we transfer control of the gas to our customer. Prior to the adoption of the new revenue standard, these charges were reported within “Gathering, processing and transportation” expense in our statement of operations, while these costs are now being netted against revenues.
For the other portion of our natural gas sales contracts, our contracts are structured such that both the customer and WildHorse have shared contractual control over the natural gas. Contractual terms dictate that payment to us is based on actual extracted volumes of NGLs/residue gas. Further, the contracts stipulate that a portion of that processed gas is retained by our customer as compensation for their services, thereby incentivizing the customer to process our gas and operate their facilities efficiently in our best interest. Under these contracts, the value associated with the volumes our customer retains and any charges assessed by our customer are recognized on our “Gathering, processing and transportation” expense line item. This is because the gas is contractually controlled jointly by both us and our customer until our performance obligation is fulfilled at the tailgate of our customer’s plant (once processing has been completed). Our performance obligation under these contracts is to sell the extracted NGLs and residue gas. We recognize revenue at a point in time (at the plant tailgate) when we have fulfilled our performance obligation. Prior to the adoption of the new revenue standard, we did not recognize the volumes retained by our customer as an expense and we reported revenues net of the volumes they retained.
Residue gas contracts
In certain of the natural gas sales contracts discussed above, the residue gas separated during plant processing is not sold to the processor but is instead redelivered back to us at the tailgate of the plant. We directly market these volumes to third parties using index-based natural gas prices and utilize our pipeline capacity (under our transportation agreements) to deliver these volumes from the plant tailgate to market. Our performance obligation in our residue gas contracts is the delivery of residue gas. Control over residue gas transfers upon delivery, at which point we have fulfilled our performance obligation and can recognize revenue.
Performance obligations fulfilled in a prior period
We record revenue in the month oil or natural gas volumes are delivered to the customer, based on estimated production, prices and revenue deductions. Any variances between our estimates and the actual amounts received are generally recorded one month after delivery for operated oil sales, two months after delivery for operated natural gas and NGL sales and three months after delivery for non-operated oil, natural gas and NGL sales.
Disaggregation of revenue
The new revenue standard requires that we disaggregate revenue recognized from contracts with customers into categories that depict how the nature, amount, timing, and uncertainty of revenue and cash flows are affected by economic factors. Our statement of operations disaggregates revenue to reflect pricing realities present in our contracts with our customers. The terms of our natural gas sales contracts stipulate that the pricing we receive for our unprocessed natural gas will be based on the volumes of lower value natural gas and higher value NGLs present in the unprocessed natural gas we deliver. Fees assessed by our customers (that reduce revenue) are allocated between gas and NGLs on a volumetric basis or based upon the nature of the fee.
Contributions in aid of construction
Certain of our contracts require us to make up-front payments to our customers to reimburse them for the cost of installing metering and custody transfer equipment or constructing pipelines from our wells to their facilities. These long-term assets are amortized over the period of the benefit and are presented as a reduction to natural gas and NGL revenue. Prior to the adoption of the new revenue standard, these assets were recorded to our “Oil and gas properties” line item on the balance sheet and depleted using the units of production method. As depicted below, we adjusted the balance sheet and accumulated earnings for the cumulative effect of this accounting change.
The cumulative effect of the changes made to our consolidated January 1, 2018 balance sheet for the adoption of the new revenue standard is as follows (in thousands):
At December 31,
Adjustments for
At January 1,
2017
ASC 606
2018
Assets:
Oil and gas properties
$
2,999,728
$
(4,041)
$
2,995,687
Accumulated depreciation, depletion and amortization
(368,245)
371
(367,874)
Other non-current assets
—
3,978
3,978
Liabilities:
Deferred tax liabilities
$
71,470
$
67
$
71,537
Stockholders’ Equity:
Accumulated earnings (deficit)
$
25,773
$
243
$
26,016
Other topics
Production Imbalances - We recognize revenues from the sale of oil, natural gas and NGLs using the sales method of accounting, whereby revenue is recorded based on our share of volume sold, regardless of whether we have taken our proportional share of volume produced. These differences result in gas imbalances. We record a liability to the extent there are not sufficient reserves to cover an over delivered gas imbalance. No receivables are recorded for those wells on which the Company has taken less than its proportionate share of production.
Contract assets - The new revenue standard requires certain disclosure around contract assets. Contract assets are rights to consideration in exchange for goods or services that the entity has transferred to a customer when that right is conditional on something other than the passage of time. We have an unconditional right to payment upon completion of our performance obligations and have therefore recorded no contract assets as of June 30, 2018.
Unsatisfied performance obligations - We have no unsatisfied performance obligations under our contracts. The majority of our contracts do not have stated volumes and we consider our performance obligations to be satisfied upon transfer of control of the commodity. In our remaining contracts where we are obligated to deliver a stated volume, all volumes are delivered in the period and we do not have any unsatisfied performance obligations under those contracts at the end of a period.
Other Income - During the period, we owned the Oakfield gathering system, substantial fresh water supply and storage, a saltwater disposal well and several compressors. Though the Oakfield gathering system, saltwater disposal well and compressors were sold to Tanos Energy Holdings III, LLC (“Tanos”) as part of the NLA Divestiture (see Note 3), these assets were used during the period in the operations of our wells. Non-operators who own a portion of our wells are billed for the use of these assets, utilizing rates based on industry-accepted joint interest accounting rules and market conditions. We report income from this source as “Other income” on our statement of operations in accordance with accounting guidance on collaborative arrangements. Operating expenses related to these activities are recorded to the “Other operating (income) expense” line item on the statement of operations. Prior to the adoption of the new revenue standard, income net of expenses from saltwater disposal wells and compressors were recorded within lease operating expense and income net of expenses for the Burleson water supply and storage assets were recorded within other income.
In accordance with the new revenue standard requirements, the disclosure of the impact of adoption on our consolidated income statement, balance sheet and statement of cash flows was as follows (in thousands):
For the Three Months Ended June 30, 2018
For the Six Months Ended June 30, 2018
As Reported
Without ASC 606
Increase/-
As Reported
Without ASC 606
Increase/-
Under ASC 606
Adoption
Decrease
Under ASC 606
Adoption
Decrease
Revenues:
Oil sales
$
207,392
$
207,421
$
(29)
$
389,771
$
389,800
$
(29)
Natural gas sales
8,106
9,540
(1,434)
35,736
37,975
(2,239)
NGL sales
9,668
12,193
(2,525)
17,116
21,601
(4,485)
Other Income
247
304
(57)
1,547
1,738
(191)
Operating expenses:
Lease operating expenses
12,088
12,395
(307)
28,515
28,816
(301)
Gathering, processing and transportation
476
4,022
(3,546)
1,828
8,120
(6,292)
Depreciation, depletion and amortization
70,694
70,849
(155)
130,577
130,866
(289)
Other operating (income) expense
111
282
(171)
769
1,080
(311)
Income (loss) before income taxes
(23,450)
(23,583)
133
(177,317)
(177,565)
248
Income tax benefit (expense)
9,356
9,383
(27)
47,449
47,503
(54)
Net income (loss)
(14,094)
(14,200)
106
(129,868)
(130,062)
194
At June 30, 2018
As Reported
Without ASC 606
Increase/-
Under ASC 606
Adoption
Decrease
Assets:
Oil and gas properties
$
3,007,462
$
3,012,871
$
(5,409)
Accumulated depreciation, depletion and amortization
(351,248)
(351,907)
659
Other non-current assets
13,256
7,951
5,305
Liabilities:
Deferred tax liabilities
20,612
20,492
120
Stockholders' Equity
Accumulated earnings (deficit)
(123,305)
(122,629)
(676)
For the Six Months Ended June 30, 2018
As Reported
Without ASC 606
Increase/-
Under ASC 606
Adoption
Decrease
Cash flows from operating activities:
Net income
$
(129,868)
$
(130,062)
$
194
Depreciation, depletion and amortization
130,249
130,538
(289)
Deferred income tax expense (benefit)
(50,925)
(50,979)
54
Consideration paid to customers, net of amortization
(1,328)
—
(1,328)
Cash flows from investing activities:
Additions to oil and gas properties
(578,669)
(577,301)
(1,368)
Other accounting standards that have been issued by the FASB or other standards-setting bodies are not expected to have a material impact on our consolidated financial statements and footnote disclosures.</t>
  </si>
  <si>
    <t>Contingent Consideration Arrangements</t>
  </si>
  <si>
    <t>We have made an accounting policy election to record the contingent consideration when it is deemed to be realizable.</t>
  </si>
  <si>
    <t>Summary of Significant Accounting Policies (Tables)</t>
  </si>
  <si>
    <t>Revenue Initial Application Period Cumulative Effect Transition [Line Items]</t>
  </si>
  <si>
    <t>Schedule of Supplemental Cash Flow Information</t>
  </si>
  <si>
    <t>Supplemental cash flow for the periods presented (in thousands):
For the Six Months Ended June 30,
2018
2017
Supplemental cash flows:
Cash paid for interest, net of capitalized interest
$
22,487
$
306
Noncash investing activities:
Increase (decrease) in capital expenditures in accounts payables and accrued liabilities
(23,993)
82,295
(Increase) decrease in accounts receivable related to capital expenditures and acquisitions
(3,027)
(8,687)</t>
  </si>
  <si>
    <t>Accounting Standards Update 2014-09</t>
  </si>
  <si>
    <t>Summary of Impact of Adoption of Accounting Standards</t>
  </si>
  <si>
    <t>The cumulative effect of the changes made to our consolidated January 1, 2018 balance sheet for the adoption of the new revenue standard is as follows (in thousands):
111
1
At December 31,
Adjustments for
At January 1,
2017
ASC 606
2018
Assets:
Oil and gas properties
$
2,999,728
$
(4,041)
$
2,995,687
Accumulated depreciation, depletion and amortization
(368,245)
371
(367,874)
Other non-current assets
—
3,978
3,978
Liabilities:
Deferred tax liabilities
$
71,470
$
67
$
71,537
Stockholders’ Equity:
Accumulated earnings (deficit)
$
25,773
$
243
$
26,016
In accordance with the new revenue standard requirements, the disclosure of the impact of adoption on our consolidated income statement, balance sheet and statement of cash flows was as follows (in thousands):
For the Three Months Ended June 30, 2018
For the Six Months Ended June 30, 2018
As Reported
Without ASC 606
Increase/-
As Reported
Without ASC 606
Increase/-
Under ASC 606
Adoption
Decrease
Under ASC 606
Adoption
Decrease
Revenues:
Oil sales
$
207,392
$
207,421
$
(29)
$
389,771
$
389,800
$
(29)
Natural gas sales
8,106
9,540
(1,434)
35,736
37,975
(2,239)
NGL sales
9,668
12,193
(2,525)
17,116
21,601
(4,485)
Other Income
247
304
(57)
1,547
1,738
(191)
Operating expenses:
Lease operating expenses
12,088
12,395
(307)
28,515
28,816
(301)
Gathering, processing and transportation
476
4,022
(3,546)
1,828
8,120
(6,292)
Depreciation, depletion and amortization
70,694
70,849
(155)
130,577
131,866
(289)
Other operating (income) expense
111
282
(171)
769
1,080
(311)
Income (loss) before income taxes
(23,450)
(23,583)
133
(177,317)
(177,565)
248
Income tax benefit (expense)
9,356
9,383
(27)
47,449
47,503
(54)
Net income (loss)
(14,094)
(14,200)
106
(129,868)
(130,062)
194
At June 30, 2018
As Reported
Without ASC 606
Increase/-
Under ASC 606
Adoption
Decrease
Assets:
Oil and gas properties
$
3,007,462
$
3,012,871
$
(5,409)
Accumulated depreciation, depletion and amortization
(351,248)
(351,907)
659
Other non-current assets
13,256
7,951
5,305
Liabilities:
Deferred tax liabilities
20,612
20,492
120
Stockholders' Equity
Accumulated earnings (deficit)
(123,305)
(122,629)
(676)
For the Six Months Ended June 30, 2018
As Reported
Without ASC 606
Increase/-
Under ASC 606
Adoption
Decrease
Cash flows from operating activities:
Net income
$
(129,868)
$
(130,062)
$
194
Depreciation, depletion and amortization
130,249
130,538
(289)
Deferred income tax expense (benefit)
(50,925)
(50,979)
54
Consideration paid to customers, net of amortization
(1,328)
—
(1,328)
Cash flows from investing activities:
Additions to oil and gas properties
(578,669)
(577,301)
(1,368)</t>
  </si>
  <si>
    <t>Acquisitions and Divestitures (Tables)</t>
  </si>
  <si>
    <t>Schedule of Acquisition-Related Costs Included in General and Administrative Expenses</t>
  </si>
  <si>
    <t>Acquisition-related costs for both related party and third party transactions accounted for as business combinations are included in general and administrative expenses in the accompanying statements of operations for the periods indicated below (in thousands):
For the Three Months Ended June 30,
For the Six Months Ended June 30,
2018
2017
2018
2017
$
129
$
2,199
$
488
$
2,798</t>
  </si>
  <si>
    <t>Summary of Fair Value of Assets Acquired and Liabilities Assumed</t>
  </si>
  <si>
    <t>The following table summarizes the fair value assessment of the assets acquired and liabilities assumed after customary purchase price adjustments of the Acquisition (in thousands):
Consideration
Cash
$
533,002
Common stock
60,754
Total consideration
$
593,756
Final Purchase Price Allocation
Proved oil and gas properties
$
264,467
Unproved oil and gas properties
333,778
Accounts receivable
60
Asset retirement obligations
(2,500)
Accrued liabilities
(2,049)
Total identifiable net assets
$
593,756</t>
  </si>
  <si>
    <t>Summary of Unaudited Pro Forma Financial Information</t>
  </si>
  <si>
    <t>For Three Months Ended
For Six Months Ended
June 30,
June 30,
2017
2017
Revenues
$
93,471
$
172,674
Net income (loss)
38,747
69,777
Earnings per share (basic and diluted)
$
0.41
$
0.74</t>
  </si>
  <si>
    <t>Fair Value Measurements of Financial Instruments (Tables)</t>
  </si>
  <si>
    <t>Assets and Liabilities Measured at Fair Value on Recurring Basis</t>
  </si>
  <si>
    <t>The following table presents the derivative assets and liabilities that are measured at fair value on a recurring basis at June 30, 2018 and December 31, 2017 for each of the fair value hierarchy levels:
Fair Value Measurements at June 30, 2018 Using
Quoted Prices
Significant
Significant
Fair Value
(In thousands)
Assets:
Commodity derivatives
$
—
$
491
$
—
$
491
Liabilities:
Commodity derivatives
$
—
$
169,072
$
—
$
169,072
Fair Value Measurements at December 31, 2017 Using
Quoted Prices
Significant
Significant
Fair Value
(In thousands)
Assets:
Commodity derivatives
$
—
$
2,422
$
—
$
2,422
Liabilities:
Commodity derivatives
$
—
$
76,750
$
—
$
76,750</t>
  </si>
  <si>
    <t>Risk Management and Derivative Instruments (Tables)</t>
  </si>
  <si>
    <t>Schedule of Derivative Contracts</t>
  </si>
  <si>
    <t>The following derivative contracts were in place at June 30, 2018:
Remainder 2018
2019
2020
Crude Oil Derivative Contracts:
Fixed price swap contracts:
Volume (Bbls)
2,958,527
6,652,369
4,511,681
Weighted-average fixed price
$
52.36
$
54.45
$
53.49
Put options:
Volume (Bbls)
1,656,378
1,749,757
—
Weighted-average floor price
$
50.04
$
53.83
$
—
Weighted-average put premium
$
(3.64)
$
(5.43)
$
—
LLS basis swaps:
Volume (Bbls)
3,339,230
—
—
Spread-WTI
$
3.02
$
—
$
—
Natural Gas Derivative Contracts:
Fixed price swap contracts:
Volume (MMBtu)
4,723,634
6,425,146
4,846,020
Weighted-average fixed price
$
2.79
$
2.79
$
2.76</t>
  </si>
  <si>
    <t>Summary of Gross Fair Value and Net Recorded Fair Value of Derivative Instruments by Appropriate Balance Sheet Classification</t>
  </si>
  <si>
    <t>Asset Derivatives
Liability Derivatives
Type
Balance Sheet Location
June 30, 2018
December 31, 2017
June 30, 2018
December 31, 2017
Commodity contracts
Short-term derivative instruments
$
—
$
2,336
$
107,206
$
58,074
Netting arrangements
Short-term derivative instruments
—
—
—
—
Net recorded fair value
$
—
$
2,336
$
107,206
$
58,074
Commodity contacts
Long-term derivative instruments
$
491
$
86
$
61,866
$
18,676
Netting arrangements
Long-term derivative instruments
—
—
—
—
Net recorded fair value
$
491
$
86
$
61,866
$
18,676</t>
  </si>
  <si>
    <t>Schedule of Gains and Losses Related to Derivative Instruments</t>
  </si>
  <si>
    <t>The following table details the gains and losses related to derivative instruments for the three and six months ending June 30, 2018 and 2017 (in thousands):
Statements of
For the Three Months Ended June 30,
For the Six Months Ended June 30,
Operations Location
2018
2017
2018
2017
Commodity derivative contracts
Gain (loss) on derivative instruments
$
(110,805)
$
46,116
$
(151,175)
$
77,407</t>
  </si>
  <si>
    <t>Accounts Receivable (Tables)</t>
  </si>
  <si>
    <t>Schedule of Accounts Receivable</t>
  </si>
  <si>
    <t>Accounts receivable consist of the following (in thousands):
June 30,
December 31,
2018
2017
Oil, gas and NGL sales
$
77,866
$
67,584
Joint interest billings
18,595
9,467
Severance tax
987
171
North Louisiana Settlement receivable
—
5,955
Environmental remediation
1,258
—
Other current receivables
2,627
1,026
NLA Divestiture and transition
7,884
—
Allowance for doubtful accounts
(200)
(100)
Total
$
109,017
$
84,103</t>
  </si>
  <si>
    <t>Schedule of Allowance for Doubtful Accounts Activity</t>
  </si>
  <si>
    <t>The following table presents our allowance for doubtful accounts activity for the periods indicated (in thousands):
June 30,
December 31,
2018
2017
Balance at beginning of period
$
100
$
100
Charged to costs and expenses
100
—
Balance at end of period
$
200
$
100</t>
  </si>
  <si>
    <t>Accrued Liabilities (Tables)</t>
  </si>
  <si>
    <t>Schedule of Accrued Liabilities</t>
  </si>
  <si>
    <t>Accrued liabilities consist of the following (in thousands):
June 30,
December 31,
2018
2017
Capital expenditures
$
136,615
$
162,260
Preferred stock cash dividends
4,479
—
Lease operating expense
4,708
5,796
General and administrative
6,243
1,642
Severance and ad valorem taxes
7,267
3,463
Interest expense
20,122
17,177
Derivative payable
10,804
5,281
Environmental liability
297
—
Income taxes
2,166
991
Other accrued liabilities
851
3,342
Total
$
193,552
$
199,952</t>
  </si>
  <si>
    <t>Asset Retirement Obligations (Tables)</t>
  </si>
  <si>
    <t>Summary of Changes in Asset Retirement Obligations</t>
  </si>
  <si>
    <t>The following table presents the changes in the asset retirement obligations for the six months ended June 30, 2018 (in thousands):
Asset retirement obligations at beginning of period
$
14,557
Accretion expense
328
Liabilities incurred
350
Disposition of wells and gathering system
(7,627)
Asset retirement obligations at end of period
7,608
Less: current portion
90
Asset retirement obligations – long-term
$
7,518</t>
  </si>
  <si>
    <t>Long Term Debt (Tables)</t>
  </si>
  <si>
    <t>Schedule of Debt Obligations</t>
  </si>
  <si>
    <t>Our debt obligations consisted of the following at the dates indicated (in thousands):
June 30,
December 31,
Debt Obligation
2018
2017
WRD revolving credit facility
$
249,000
$
286,353
2025 Senior Notes (as defined below) (1)
700,000
500,000
Unamortized net discounts - 2025 Senior Notes
(809)
(4,914)
Unamortized debt issuance costs - 2025 Senior Notes
(12,582)
(10,843)
Total long-term debt
$
935,609
$
770,596
(1)
The estimated fair value of this fixed-rate debt was $713.2 million and $511.3 million at June 30, 2018 and December 31, 2017, respectively. The estimated fair values are based on quoted market prices and are classified as Level 2 within the fair value hierarchy.</t>
  </si>
  <si>
    <t>Schedule of Borrowing Base Revolving Credit Facility</t>
  </si>
  <si>
    <t>. The borrowing base for our revolving credit facility was the following at the date indicated (in thousands):
June 30,
Credit Facility
2018
WRD revolving credit facility
$
1,050,000</t>
  </si>
  <si>
    <t>Summary of Weighted-Average Interest Rates Paid on Variable-Rate Debt Obligations</t>
  </si>
  <si>
    <t>The following table presents the weighted-average interest rates paid on our consolidated variable-rate debt obligations for the periods presented:
For the Three Months Ended June 30,
For the Six Months Ended June 30,
Credit Facility
2018
2017
2018
2017
WRD revolving credit facility
3.84
%
3.40
%
3.97
%
3.48
%</t>
  </si>
  <si>
    <t>Summary of Unamortized Deferred Financing Costs Associated with Consolidated Debt Obligations</t>
  </si>
  <si>
    <t>Unamortized deferred financing costs associated with our consolidated debt obligations were as follows at the dates indicated (in thousands):
June 30,
December 31,
2018
2017
WRD revolving credit facility
Current
$
1,462
$
1,203
Long-term
3,618
3,573
6.875% senior unsecured notes, due February 2025
12,582
10,843
Total
$
17,662
$
15,619</t>
  </si>
  <si>
    <t>Preferred Stock (Tables)</t>
  </si>
  <si>
    <t>Schedule of Preferred Stock</t>
  </si>
  <si>
    <t>The following is a summary of the changes in our preferred stock for the three months ended June 30, 2018:
Series A Perpetual
Convertible Preferred
Stock
(in thousands)
Balance at December 31, 2017
$
445,483
Accrual of paid-in-kind dividend
2,243
Beneficial conversion feature ("BCF")
(1,872)
Amortization of BCF
1,872
Balance at June 30, 2018
$
447,726</t>
  </si>
  <si>
    <t>Equity (Tables)</t>
  </si>
  <si>
    <t>Summary of Changes in Common Shares Issued</t>
  </si>
  <si>
    <t>The following is a summary of the changes in our common stock issued for the six months ended June 30, 2018:
Balance, December 31, 2017
101,137,277
Restricted common shares issued
1,071,565
Restricted common shares forfeited
(48,660)
Repurchase of vested restricted shares (1)
(152,666)
Balance, June 30, 2018
102,007,516
Restricted common shares are generally net-settled by shareholders to cover the required withholding tax upon vesting. Shareholders surrendered shares with value equivalent to the employee’s minimum statutory obligation for the applicable income and other employment taxes. Total payments remitted for employee tax obligations to the appropriate taxing authorities were approximately $4.1 million for the six months ended June 30, 2018. The net-settlements had the effect of share repurchases by the Company as they reduced the number of shares that would have otherwise been outstanding due to the vesting and did not represent an expense to the Company.</t>
  </si>
  <si>
    <t>Earnings Per Share (Tables)</t>
  </si>
  <si>
    <t>Schedule of Calculation of Earnings (Loss) Per Share, or EPS</t>
  </si>
  <si>
    <t>For the Three Months Ended June 30,
For the Six Months Ended June 30,
2018
2017
2018
2017
Numerator:
Net income (loss) available to WRD
$
(14,094)
$
26,366
$
(129,868)
$
46,618
Less: Preferred stock dividends
7,961
73
15,350
73
Less: Undistributed earnings allocated to participating securities
—
387
—
434
Net income (loss) available to common stockholders
$
(22,055)
$
25,906
$
(145,218)
$
46,111
Denominator:
Weighted-average common shares outstanding (in thousands) (1)
99,411
93,685
99,328
93,452
Basic EPS
$
(0.22)
$
0.28
$
(1.46)
$
0.49
Diluted EPS (1)
$
(0.22)
$
0.28
$
(1.46)
$
0.49
The Company used the two-class method for both basic and diluted EPS. Restricted shares were excluded from the calculation of diluted EPS under the treasury stock method due to their antidilutive effect as we were in a loss position for the three and six months ended June 30, 2018. For the three and six months ended June 30, 2017, 455 incremental restricted shares and 308 incremental restricted shares were excluded in the calculation of diluted EPS due to their antidilutive effect under the treasury stock method. For the three and six months ended June 30, 2018, 32,402 shares and 32,323 shares, were excluded in the calculation of diluted EPS due to their antidilutive effect under the if-converted method. For the three and six months ended June 30, 2017, 344 shares and 173 shares were excluded in the calculation of diluted EPS due to their antidilutive effect under the if-converted method.</t>
  </si>
  <si>
    <t>Long Term Incentive Plans (Tables)</t>
  </si>
  <si>
    <t>Summary of Restricted Common Stock Awards Granted Under 2016 LTIP</t>
  </si>
  <si>
    <t>Weighted-Average
Number of
Grant Date Fair
Shares
Value per Share (1)
Restricted common stock outstanding at December 31, 2017
1,897,790
$
13.95
Granted (2)
1,071,565
$
25.58
Forfeited
(48,660)
$
15.29
Vested
(548,669)
$
13.95
Restricted common stock outstanding at June 30, 2018
2,372,026
$
19.18
(1)
Determined by dividing the aggregate grant date fair value of stock subject to granted awards by the number of awards.
(2)
The aggregate grant date fair value of restricted common stock awards granted in 2018 was $27.4 million based on the grant date market price of ranging from $18.14 to $27.07 per share.</t>
  </si>
  <si>
    <t>Segment Reporting (Tables)</t>
  </si>
  <si>
    <t>Reconciliation of Net Income (Loss) to Adjusted EBITDAX</t>
  </si>
  <si>
    <t>The following table presents a reconciliation of Net income (loss) to Adjusted EBITDAX (in thousands):
For the Three Months Ended June 30,
For the Six Months Ended June 30,
2018
2017
2018
2017
Adjusted EBITDAX reconciliation to net (loss) income:
Net income (loss)
$
(14,094)
$
26,366
$
(129,868)
$
46,618
Interest expense, net
14,002
6,633
27,309
12,204
Income tax (benefit) expense
(9,356)
15,193
(47,449)
26,893
Depreciation, depletion and amortization
70,694
33,229
130,577
59,672
Exploration expense
4,369
11,504
6,077
13,119
Impairment of NLA Disposal Group
—
—
214,274
—
(Gain) loss on derivative instruments
110,805
(46,116)
151,175
(77,407)
Cash settlements received (paid) on derivative instruments
(29,508)
2,076
(50,054)
1,093
Stock-based compensation
3,835
1,308
6,991
1,803
Incentive unit compensation
13,776
—
13,776
—
Acquisition related costs
129
2,199
488
2,798
(Gain) loss on sale of properties
(3,167)
—
(3,167)
—
Debt extinguishment costs
—
—
—
(11)
Initial public offering costs
—
—
—
182
Total Adjusted EBITDAX
$
161,485
$
52,392
$
320,129
$
86,964</t>
  </si>
  <si>
    <t>Commitments and Contingencies (Tables)</t>
  </si>
  <si>
    <t>Summary of Minimum Commitments of Lease Obligations</t>
  </si>
  <si>
    <t>The table below reflects our estimated minimum commitments as of June 30, 2018 related to our corporate office leases (in thousands):
Remaining 2018
2019
2020
2021
2022
Thereafter
Office Lease
$
801
$
1,958
$
1,994
$
2,036
$
2,066
$
8,621</t>
  </si>
  <si>
    <t>Organization and Basis of Presentation - Additional Information (Details) $ in Millions</t>
  </si>
  <si>
    <t>1 Months Ended</t>
  </si>
  <si>
    <t>Jul. 31, 2018USD ($)</t>
  </si>
  <si>
    <t>Jun. 30, 2018subsidiary</t>
  </si>
  <si>
    <t>Esquisto II</t>
  </si>
  <si>
    <t>Organization And Basis Of Presentation [Line Items]</t>
  </si>
  <si>
    <t>Number of wholly owned subsidiaries | subsidiary</t>
  </si>
  <si>
    <t>WHCC Infrastructure LLC</t>
  </si>
  <si>
    <t>Capital contribution made to wholly owned subsidiary | $</t>
  </si>
  <si>
    <t>Summary of Significant Accounting Policies - Schedule of Supplemental Cash Flow Information (Details) - USD ($) $ in Thousands</t>
  </si>
  <si>
    <t>Cash paid for interest, net of capitalized interest</t>
  </si>
  <si>
    <t>Noncash investing activities:</t>
  </si>
  <si>
    <t>Increase (decrease) in capital expenditures in accounts payables and accrued liabilities</t>
  </si>
  <si>
    <t>(Increase) decrease in accounts receivable related to capital expenditures and acquisitions</t>
  </si>
  <si>
    <t>Summary of Significant Accounting Policies - Summary of Impact of Adoption of Accounting Standards on Condensed Consolidated Balance Sheet (Details) - USD ($) $ in Thousands</t>
  </si>
  <si>
    <t>Jan. 02, 2018</t>
  </si>
  <si>
    <t>Jan. 01, 2018</t>
  </si>
  <si>
    <t>ASSETS</t>
  </si>
  <si>
    <t>Other non-current assets</t>
  </si>
  <si>
    <t>Liabilities:</t>
  </si>
  <si>
    <t>Contract with customers assets and liabilities</t>
  </si>
  <si>
    <t>Contract assets</t>
  </si>
  <si>
    <t>Contract liabilities</t>
  </si>
  <si>
    <t>Adjustments for ASC 606 | Accounting Standards Update 2014-09</t>
  </si>
  <si>
    <t>Calculated under Revenue Guidance in Effect before Topic 606 | Accounting Standards Update 2014-09</t>
  </si>
  <si>
    <t>Summary of Significant Accounting Policies - Summary of Impact of Adoption of Accounting Standards on Consolidated Income Statement (Details) - USD ($) $ in Thousands</t>
  </si>
  <si>
    <t>Other income</t>
  </si>
  <si>
    <t>Calculated under Revenue Guidance in Effect before Topic 606 | Accounting Standards Update 2014-09 | Oil sales</t>
  </si>
  <si>
    <t>Calculated under Revenue Guidance in Effect before Topic 606 | Accounting Standards Update 2014-09 | Natural gas sales</t>
  </si>
  <si>
    <t>Calculated under Revenue Guidance in Effect before Topic 606 | Accounting Standards Update 2014-09 | Natural gas liquid sales</t>
  </si>
  <si>
    <t>Adjustments for ASC 606 | Accounting Standards Update 2014-09 | Oil sales</t>
  </si>
  <si>
    <t>Adjustments for ASC 606 | Accounting Standards Update 2014-09 | Natural gas sales</t>
  </si>
  <si>
    <t>Adjustments for ASC 606 | Accounting Standards Update 2014-09 | Natural gas liquid sales</t>
  </si>
  <si>
    <t>Summary of Significant Accounting Policies - Summary of Impact of Adoption of Accounting Standards on Condensed Consolidated Cash Flows (Details) - USD ($) $ in Thousands</t>
  </si>
  <si>
    <t>Acquisitions and Divestitures - Schedule of Acquisition-Related Costs Included in General and Administrative Expenses (Details) - USD ($) $ in Thousands</t>
  </si>
  <si>
    <t>Acquisition-related costs</t>
  </si>
  <si>
    <t>Acquisitions and Divestitures - Additional Information (Details) $ in Thousands, shares in Millions</t>
  </si>
  <si>
    <t>Mar. 29, 2018USD ($)</t>
  </si>
  <si>
    <t>Mar. 01, 2018USD ($)</t>
  </si>
  <si>
    <t>Feb. 12, 2018USD ($)</t>
  </si>
  <si>
    <t>Feb. 01, 2018USD ($)</t>
  </si>
  <si>
    <t>Jan. 04, 2018USD ($)a</t>
  </si>
  <si>
    <t>Jun. 30, 2017USD ($)shares</t>
  </si>
  <si>
    <t>Jun. 30, 2018USD ($)</t>
  </si>
  <si>
    <t>Jun. 30, 2017USD ($)</t>
  </si>
  <si>
    <t>Feb. 18, 2018USD ($)</t>
  </si>
  <si>
    <t>Dec. 31, 2017USD ($)</t>
  </si>
  <si>
    <t>Business Acquisition [Line Items]</t>
  </si>
  <si>
    <t>Payments to acquire other property, plant and equipment</t>
  </si>
  <si>
    <t>Capitalized assets</t>
  </si>
  <si>
    <t>Unapplied construction deposits</t>
  </si>
  <si>
    <t>Proceeds from divestiture</t>
  </si>
  <si>
    <t>Deposits received</t>
  </si>
  <si>
    <t>Preliminary purchase price adjustments - consents not obtained</t>
  </si>
  <si>
    <t>Preliminary purchase price adjustments - net cash flows effective date to closing date</t>
  </si>
  <si>
    <t>Period of time over which contingent payments will be determined</t>
  </si>
  <si>
    <t>4 years</t>
  </si>
  <si>
    <t>Accrued divestiture contingent consideration receivable</t>
  </si>
  <si>
    <t>Pre-tax gain (loss) of NLA Disposal Group</t>
  </si>
  <si>
    <t>Receivable for final settlement on sale of NLA Disposal Group</t>
  </si>
  <si>
    <t>Receivable for transition services</t>
  </si>
  <si>
    <t>Fee revenue from transitional accounting and land service provided</t>
  </si>
  <si>
    <t>Maximum</t>
  </si>
  <si>
    <t>Contingent consideration arrangement divestiture</t>
  </si>
  <si>
    <t>General and Administrative Expense</t>
  </si>
  <si>
    <t>Gain on sale of NLA Disposal Group</t>
  </si>
  <si>
    <t>Prepaid Expenses And Other Current Assets</t>
  </si>
  <si>
    <t>NLA Assets held for sale</t>
  </si>
  <si>
    <t>Sand Mine</t>
  </si>
  <si>
    <t>Producing and Non-producing properties in Lee County</t>
  </si>
  <si>
    <t>Payments to acquire oil and natural gas properties</t>
  </si>
  <si>
    <t>Capitalized transaction costs</t>
  </si>
  <si>
    <t>Purchase price allocated to unproved oil and natural gas properties</t>
  </si>
  <si>
    <t>APC/KKR Acquisitions</t>
  </si>
  <si>
    <t>Payment to acquire oil and natural gas properties prior to final purchase price settlement</t>
  </si>
  <si>
    <t>Business acquisition, date of acquisition agreement</t>
  </si>
  <si>
    <t>May 10,
		2017</t>
  </si>
  <si>
    <t>Business acquisition, date of completion</t>
  </si>
  <si>
    <t>Jun. 30,
		2017</t>
  </si>
  <si>
    <t>Business acquisition, post-closing receipt</t>
  </si>
  <si>
    <t>Business acquisition, aggregate purchase price, shares issued | shares</t>
  </si>
  <si>
    <t>Burleson 2017 Acquisitions</t>
  </si>
  <si>
    <t>Burleson Sand | Sand Mine</t>
  </si>
  <si>
    <t>Surface and sand rights acquired | a</t>
  </si>
  <si>
    <t>Acquisitions and Divestitures - Summary of Fair Value of Assets Acquired and Liabilities Assumed (Details) - APC/KKR Acquisitions - USD ($) $ in Thousands</t>
  </si>
  <si>
    <t>8 Months Ended</t>
  </si>
  <si>
    <t>Feb. 18, 2018</t>
  </si>
  <si>
    <t>Cash, Purchase price</t>
  </si>
  <si>
    <t>Common stock, Purchase price</t>
  </si>
  <si>
    <t>Total consideration, Purchase price</t>
  </si>
  <si>
    <t>Final Purchase Price Allocation</t>
  </si>
  <si>
    <t>Proved oil and gas properties, Purchase price</t>
  </si>
  <si>
    <t>Unproved oil and gas properties, Purchase price</t>
  </si>
  <si>
    <t>Accounts receivable, Purchase Price</t>
  </si>
  <si>
    <t>Asset retirement obligations, Purchase Price</t>
  </si>
  <si>
    <t>Accrued liabilities, Purchase Price</t>
  </si>
  <si>
    <t>Total identifiable net assets, Purchase Price</t>
  </si>
  <si>
    <t>Acquisitions and Divestitures - Summary of Unaudited Pro Forma Financial Information (Details) - USD ($) $ / shares in Units, $ in Thousands</t>
  </si>
  <si>
    <t>Business Acquisition Pro Forma Information [Abstract]</t>
  </si>
  <si>
    <t>Earnings per share (basic and diluted)</t>
  </si>
  <si>
    <t>Fair Value Measurements of Financial Instruments - Assets and Liabilities Measured at Fair Value on Recurring Basis (Details) - Fair Value, Measurements, Recurring - Commodity Contract - USD ($) $ in Thousands</t>
  </si>
  <si>
    <t>Assets:</t>
  </si>
  <si>
    <t>Fair value of derivative asset</t>
  </si>
  <si>
    <t>Fair value of derivative liability</t>
  </si>
  <si>
    <t>Significant Other Observable Inputs (Level 2)</t>
  </si>
  <si>
    <t>Fair Value Measurements of Financial Instruments - Additional Information (Details) - USD ($) $ in Millions</t>
  </si>
  <si>
    <t>Proved Oil and Gas Properties</t>
  </si>
  <si>
    <t>Fair Value Assets And Liabilities Measured On Recurring And Nonrecurring Basis [Line Items]</t>
  </si>
  <si>
    <t>Impairment of oil and natural gas properties</t>
  </si>
  <si>
    <t>Unproved Oil and Gas Properties</t>
  </si>
  <si>
    <t>Risk Management and Derivative Instruments - Additional Information (Details)</t>
  </si>
  <si>
    <t>Derivative instruments designated as cash flow hedges</t>
  </si>
  <si>
    <t>Deferred premiums</t>
  </si>
  <si>
    <t>Derivative liabilities</t>
  </si>
  <si>
    <t>Cash collateral received or pledged</t>
  </si>
  <si>
    <t>Risk Management and Derivative Instruments - Schedule of Derivative Contracts (Details)</t>
  </si>
  <si>
    <t>Jun. 30, 2018MMBTU$ / MMBTU$ / bblbbl</t>
  </si>
  <si>
    <t>Crude Oil Derivative Contracts Fixed Price Swap Remainder 2018</t>
  </si>
  <si>
    <t>Derivative [Line Items]</t>
  </si>
  <si>
    <t>Volume (Bbls) | bbl</t>
  </si>
  <si>
    <t>Weighted-average fixed price</t>
  </si>
  <si>
    <t>Crude Oil Derivative Contracts Put Options Remainder 2018</t>
  </si>
  <si>
    <t>Weighted-average floor price</t>
  </si>
  <si>
    <t>Weighted-average put premium</t>
  </si>
  <si>
    <t>Crude Oil Derivative Contracts LLS Basis Swaps Remainder 2018</t>
  </si>
  <si>
    <t>Spread -WTI</t>
  </si>
  <si>
    <t>Crude Oil Derivative Contracts Fixed Price Swap 2019</t>
  </si>
  <si>
    <t>Crude Oil Derivative Contracts Put Options 2019</t>
  </si>
  <si>
    <t>Crude Oil Derivative Contracts LLS Basis Swaps 2019</t>
  </si>
  <si>
    <t>Crude Oil Derivative Contracts Fixed Price Swap 2020</t>
  </si>
  <si>
    <t>Crude Oil Derivative Contracts Put Options 2020</t>
  </si>
  <si>
    <t>Crude Oil Derivative Contracts LLS Basis Swaps 2020</t>
  </si>
  <si>
    <t>Natural Gas Derivative Contracts Fixed Price Swap Remainder of 2018</t>
  </si>
  <si>
    <t>Volume (MMBtu) | MMBTU</t>
  </si>
  <si>
    <t>Weighted-average fixed price | $ / MMBTU</t>
  </si>
  <si>
    <t>Natural Gas Derivative Contracts Fixed Price Swap 2019</t>
  </si>
  <si>
    <t>Natural Gas Derivative Contracts Fixed Price Swap 2020</t>
  </si>
  <si>
    <t>Risk Management and Derivative Instruments - Summary of Gross Fair Value and Net Recorded Fair Value of Derivative Instruments by Appropriate Balance Sheet Classification (Details) - USD ($) $ in Thousands</t>
  </si>
  <si>
    <t>Liability Derivatives, Net recorded fair value</t>
  </si>
  <si>
    <t>Short-term Derivative Instruments | Commodity Contract</t>
  </si>
  <si>
    <t>Asset Derivatives, Gross fair value</t>
  </si>
  <si>
    <t>Asset Derivatives, Netting arrangements</t>
  </si>
  <si>
    <t>Asset Derivatives, Net recorded fair value</t>
  </si>
  <si>
    <t>Liability Derivatives, Gross fair value</t>
  </si>
  <si>
    <t>Liability Derivatives, Netting arrangements</t>
  </si>
  <si>
    <t>Long-term Derivative Instruments | Commodity Contract</t>
  </si>
  <si>
    <t>Risk Management and Derivative Instruments - Schedule of Gains and Losses Related to Derivative Instruments (Details) - USD ($) $ in Thousands</t>
  </si>
  <si>
    <t>Derivative Instruments Gain Loss [Line Items]</t>
  </si>
  <si>
    <t>Commodity Contract</t>
  </si>
  <si>
    <t>Accounts Receivable - Schedule of Accounts Receivable (Details) - USD ($) $ in Thousands</t>
  </si>
  <si>
    <t>Dec. 31, 2016</t>
  </si>
  <si>
    <t>Oil, natural gas and NGL sales</t>
  </si>
  <si>
    <t>Joint interest billings</t>
  </si>
  <si>
    <t>Severance tax</t>
  </si>
  <si>
    <t>North Louisiana Settlement receivable</t>
  </si>
  <si>
    <t>Environmental remediation</t>
  </si>
  <si>
    <t>NLA Divestiture and transition</t>
  </si>
  <si>
    <t>Other current receivables</t>
  </si>
  <si>
    <t>Allowance for doubtful accounts</t>
  </si>
  <si>
    <t>Accounts Receivable - Schedule of Accounts Notes Loans and Financing Receivable (Details) - USD ($) $ in Thousands</t>
  </si>
  <si>
    <t>12 Months Ended</t>
  </si>
  <si>
    <t>Accounts Notes Loans And Financing Receivable Gross Allowance And Net [Abstract]</t>
  </si>
  <si>
    <t>Balance at beginning of period</t>
  </si>
  <si>
    <t>Charged to costs and expenses</t>
  </si>
  <si>
    <t xml:space="preserve"> </t>
  </si>
  <si>
    <t>Balance at end of period</t>
  </si>
  <si>
    <t>Accrued Liabilities - Schedule of Accrued Liabilities (Details) - USD ($) $ in Thousands</t>
  </si>
  <si>
    <t>Capital expenditures</t>
  </si>
  <si>
    <t>Preferred stock cash dividends</t>
  </si>
  <si>
    <t>Lease operating expense</t>
  </si>
  <si>
    <t>General and administrative</t>
  </si>
  <si>
    <t>Severance and ad valorem taxes</t>
  </si>
  <si>
    <t>Interest expense</t>
  </si>
  <si>
    <t>Derivative payable</t>
  </si>
  <si>
    <t>Environmental liability</t>
  </si>
  <si>
    <t>Income taxes</t>
  </si>
  <si>
    <t>Other accrued liabilities</t>
  </si>
  <si>
    <t>Asset Retirement Obligations - Summary of Changes in Asset Retirement Obligations (Details) - USD ($) $ in Thousands</t>
  </si>
  <si>
    <t>Asset retirement obligations at beginning of period</t>
  </si>
  <si>
    <t>Accretion expense</t>
  </si>
  <si>
    <t>Liabilities incurred</t>
  </si>
  <si>
    <t>Disposition of wells and gathering system</t>
  </si>
  <si>
    <t>Asset retirement obligations at end of period</t>
  </si>
  <si>
    <t>Less: current portion</t>
  </si>
  <si>
    <t>Asset retirement obligations - long-term</t>
  </si>
  <si>
    <t>Long Term Debt - Schedule of Debt Obligations (Details) - USD ($) $ in Thousands</t>
  </si>
  <si>
    <t>Debt Instrument [Line Items]</t>
  </si>
  <si>
    <t>Unamortized debt issuance costs</t>
  </si>
  <si>
    <t>Total long-term debt</t>
  </si>
  <si>
    <t>6.875% Senior Unsecured Notes, Due February 2025</t>
  </si>
  <si>
    <t>Long-term debt, gross</t>
  </si>
  <si>
    <t>Unamortized discounts</t>
  </si>
  <si>
    <t>WRD Revolving Credit Facility</t>
  </si>
  <si>
    <t>Long Term Debt - Schedule of Debt Obligations Additional Information (Details) - 6.875% Senior Unsecured Notes, Due February 2025 - USD ($) $ in Millions</t>
  </si>
  <si>
    <t>9 Months Ended</t>
  </si>
  <si>
    <t>Sep. 30, 2017</t>
  </si>
  <si>
    <t>Debt instrument maturity period</t>
  </si>
  <si>
    <t>Feb. 1,
		2025</t>
  </si>
  <si>
    <t>Significant Other Observable Inputs (Level 2) | Estimated Fair Value</t>
  </si>
  <si>
    <t>Estimated fair value of fixed rate debt</t>
  </si>
  <si>
    <t>Registration Rights Exchange Offer</t>
  </si>
  <si>
    <t>Long Term Debt - Schedule of Borrowing Base Revolving Credit Facility (Details) - USD ($) $ in Thousands</t>
  </si>
  <si>
    <t>Mar. 23, 2018</t>
  </si>
  <si>
    <t>Mar. 22, 2018</t>
  </si>
  <si>
    <t>Line Of Credit Facility [Line Items]</t>
  </si>
  <si>
    <t>WRD revolving credit facility</t>
  </si>
  <si>
    <t>Long Term Debt - Additional Information (Details) - USD ($) $ in Thousands</t>
  </si>
  <si>
    <t>Apr. 20, 2018</t>
  </si>
  <si>
    <t>Sep. 19, 2017</t>
  </si>
  <si>
    <t>Feb. 01, 2017</t>
  </si>
  <si>
    <t>Nov. 20, 2017</t>
  </si>
  <si>
    <t>Amount of borrowing base</t>
  </si>
  <si>
    <t>Aggregate principal amount</t>
  </si>
  <si>
    <t>Debt instrument interest rate percentage</t>
  </si>
  <si>
    <t>6.875%</t>
  </si>
  <si>
    <t>Issue price of notes as a percentage of par value</t>
  </si>
  <si>
    <t>102.00%</t>
  </si>
  <si>
    <t>98.26%</t>
  </si>
  <si>
    <t>99.244%</t>
  </si>
  <si>
    <t>Debt instrument maturity date</t>
  </si>
  <si>
    <t>Debt instrument redemption price percentage</t>
  </si>
  <si>
    <t>106.875%</t>
  </si>
  <si>
    <t>Debt instrument, redemption description</t>
  </si>
  <si>
    <t>We may redeem all or any part of the 2025 Senior Notes at a "make-whole" redemption price, plus accrued and unpaid interest, at any time before February 1, 2020.  We may also redeem up to 35% of the aggregate principal amount of the 2025 Senior Notes prior to February 1, 2020 in an amount not greater than the net cash proceeds from one or more equity offerings at a redemption price of 106.875% of the principal amount of the 2025 Senior Notes, plus accrued and unpaid interest.</t>
  </si>
  <si>
    <t>6.875% Senior Unsecured Notes, Due February 2025 | Maximum</t>
  </si>
  <si>
    <t>Debt instrument redemption percentage of principal amount</t>
  </si>
  <si>
    <t>35.00%</t>
  </si>
  <si>
    <t>6.875% Senior Unsecured Notes, Due February 2025 | Registration Rights Exchange Offer</t>
  </si>
  <si>
    <t>Long Term Debt - Summary of Weighted-Average Interest Rates Paid On Variable-Rate Debt Obligations (Details)</t>
  </si>
  <si>
    <t>Revolving credit facility, weighted-average interest rates</t>
  </si>
  <si>
    <t>3.84%</t>
  </si>
  <si>
    <t>3.40%</t>
  </si>
  <si>
    <t>3.97%</t>
  </si>
  <si>
    <t>3.48%</t>
  </si>
  <si>
    <t>Long Term Debt - Summary of Unamortized Deferred Financing Costs Associated with Consolidated Debt Obligations (Details) - USD ($) $ in Thousands</t>
  </si>
  <si>
    <t>Unamortized deferred financing costs</t>
  </si>
  <si>
    <t>Current</t>
  </si>
  <si>
    <t>Preferred Stock - Schedule of Preferred Stock (Details) $ in Thousands</t>
  </si>
  <si>
    <t>Class Of Stock [Line Items]</t>
  </si>
  <si>
    <t>Balance at December 31, 2017</t>
  </si>
  <si>
    <t>Amortized beneficial conversion feature</t>
  </si>
  <si>
    <t>Balance at March 31, 2018</t>
  </si>
  <si>
    <t>Preferred Stock Purchase Agreement | Redeemable Convertible Preferred Stock</t>
  </si>
  <si>
    <t>Preferred Stock - Additional Information (Details) - USD ($) $ in Thousands</t>
  </si>
  <si>
    <t>Apr. 30, 2018</t>
  </si>
  <si>
    <t>Jan. 31, 2018</t>
  </si>
  <si>
    <t>Temporary Equity [Line Items]</t>
  </si>
  <si>
    <t>Quarterly dividend announced date</t>
  </si>
  <si>
    <t>Jan. 31,
		2018</t>
  </si>
  <si>
    <t>Preferred stock dividend paid</t>
  </si>
  <si>
    <t>Dividend, record date</t>
  </si>
  <si>
    <t>Jan. 15,
		2018</t>
  </si>
  <si>
    <t>Redeemable Convertible Preferred Stock | Dividend Payment In Kind</t>
  </si>
  <si>
    <t>Quarterly dividend, amount</t>
  </si>
  <si>
    <t>Beneficial conversion feature</t>
  </si>
  <si>
    <t>Redeemable Convertible Preferred Stock | Cash Dividend</t>
  </si>
  <si>
    <t>Quarterly dividend, date paid</t>
  </si>
  <si>
    <t>Apr. 30,
		2018</t>
  </si>
  <si>
    <t>Apr. 15,
		2018</t>
  </si>
  <si>
    <t>Redeemable Convertible Preferred Stock | Cash Dividend | Subsequent Event</t>
  </si>
  <si>
    <t>Jul. 31,
		2018</t>
  </si>
  <si>
    <t>Jul. 15,
		2018</t>
  </si>
  <si>
    <t>Equity - Additional Information (Details) - $ / shares</t>
  </si>
  <si>
    <t>Stockholders Equity Note [Abstract]</t>
  </si>
  <si>
    <t>Equity - Summary of Changes in Common Shares Issued (Details) $ in Millions</t>
  </si>
  <si>
    <t>Jun. 30, 2018USD ($)shares</t>
  </si>
  <si>
    <t>Balance, Beginning of Period</t>
  </si>
  <si>
    <t>Restricted common stock issued</t>
  </si>
  <si>
    <t>Restricted common stock forfeited</t>
  </si>
  <si>
    <t>Repurchase of vested restricted shares</t>
  </si>
  <si>
    <t>Balance, End of Period</t>
  </si>
  <si>
    <t>Payments Related To Tax Withholding For Share Based Compensation | $</t>
  </si>
  <si>
    <t>Earnings Per Share - Schedule of Calculation of Earnings (Loss) Per Share, or EPS (Details) - USD ($) $ / shares in Units, shares in Thousands, $ in Thousands</t>
  </si>
  <si>
    <t>Numerator:</t>
  </si>
  <si>
    <t>Less: Preferred stock dividends</t>
  </si>
  <si>
    <t>Less: Undistributed earnings allocated to participating securities</t>
  </si>
  <si>
    <t>Denominator:</t>
  </si>
  <si>
    <t>Weighted-average common shares outstanding</t>
  </si>
  <si>
    <t>Earnings Per Share - Schedule of Calculation of Earnings (Loss) Per Share, or EPS Additional Information (Details) - shares shares in Thousands</t>
  </si>
  <si>
    <t>Antidilutive Securities Excluded From Computation Of Earnings Per Share [Line Items]</t>
  </si>
  <si>
    <t>Shares excluded in calculation of diluted EPS</t>
  </si>
  <si>
    <t>Restricted Stock</t>
  </si>
  <si>
    <t>Long Term Incentive Plans - Additional Information (Details) - 2016 Long-Term Incentive Plan - USD ($) $ / shares in Units, $ in Millions</t>
  </si>
  <si>
    <t>Share Based Compensation Arrangement By Share Based Payment Award [Line Items]</t>
  </si>
  <si>
    <t>Aggregate grant date fair value</t>
  </si>
  <si>
    <t>Common stock authorized for issuance under plan</t>
  </si>
  <si>
    <t>Grant date market price</t>
  </si>
  <si>
    <t>Recognized compensation expense</t>
  </si>
  <si>
    <t>Unrecognized compensation cost</t>
  </si>
  <si>
    <t>Unrecognized compensation cost, weighted-average period</t>
  </si>
  <si>
    <t>2 years 4 months 21 days</t>
  </si>
  <si>
    <t>Restricted Stock | Minimum</t>
  </si>
  <si>
    <t>Restricted Stock | Maximum</t>
  </si>
  <si>
    <t>Long Term Incentive Plans - Summary of Restricted Common Stock Awards Granted Under 2016 LTIP (Details) - 2016 Long-Term Incentive Plan - Restricted Stock</t>
  </si>
  <si>
    <t>Jun. 30, 2018$ / sharesshares</t>
  </si>
  <si>
    <t>Number of Shares</t>
  </si>
  <si>
    <t>Restricted common shares outstanding, Beginning Balance | shares</t>
  </si>
  <si>
    <t>Restricted commons shares, Granted | shares</t>
  </si>
  <si>
    <t>Restricted commons shares, Forfeited | shares</t>
  </si>
  <si>
    <t>Restricted commons shares, Vested | shares</t>
  </si>
  <si>
    <t>Restricted common shares outstanding, Ending Balance | shares</t>
  </si>
  <si>
    <t>Weighted Average Grant Date Fair Value per Share</t>
  </si>
  <si>
    <t>Restricted common stock outstanding, Weighted-Average Grant Date Fair Value per Share, Beginning Balance | $ / shares</t>
  </si>
  <si>
    <t>Restricted common shares, Granted, Weighted-Average Grant Date Fair Value per Share | $ / shares</t>
  </si>
  <si>
    <t>Restricted common shares, Forfeited, Weighted-Average Grant Date Fair Value per Share | $ / shares</t>
  </si>
  <si>
    <t>Restricted common shares, Vested, Weighted-Average Grant Date Fair Value per Share | $ / shares</t>
  </si>
  <si>
    <t>Restricted common stock outstanding, Weighted-Average Grant Date Fair Value per Share, Ending Balance | $ / shares</t>
  </si>
  <si>
    <t>Incentive Units - Additional Information (Detail) $ in Thousands</t>
  </si>
  <si>
    <t>May 14, 2018shares</t>
  </si>
  <si>
    <t>Jun. 30, 2018USD ($)item</t>
  </si>
  <si>
    <t>Incentive unit compensation expense | $</t>
  </si>
  <si>
    <t>Contribution related to incentive unit compensation expense | $</t>
  </si>
  <si>
    <t>WildHorse Investment Holdings</t>
  </si>
  <si>
    <t>Number of tiers in distribution threshold | item</t>
  </si>
  <si>
    <t>The LLCs</t>
  </si>
  <si>
    <t>Esquisto Holdings | Incentive Award Units</t>
  </si>
  <si>
    <t>Stock distribution | shares</t>
  </si>
  <si>
    <t>Related Party Transactions - Additional Information (Details) - USD ($) $ in Millions</t>
  </si>
  <si>
    <t>Carlyle Group, L.P. | NGP ECM</t>
  </si>
  <si>
    <t>Related Party Transaction [Line Items]</t>
  </si>
  <si>
    <t>Percentage of ownership interest in certain gross revenues</t>
  </si>
  <si>
    <t>55.00%</t>
  </si>
  <si>
    <t>NGP ECM | NGP XI</t>
  </si>
  <si>
    <t>Percentage of carried interest income to be allocated to Partnership for future interests in future carry funds</t>
  </si>
  <si>
    <t>47.50%</t>
  </si>
  <si>
    <t>NGP ECM | NGP X US Holdings</t>
  </si>
  <si>
    <t>40.00%</t>
  </si>
  <si>
    <t>Genesis Energy Partners, L.P</t>
  </si>
  <si>
    <t>Proceeds from sale of hydrocarbons and other liquids</t>
  </si>
  <si>
    <t>Archrock Inc. | Compression Services</t>
  </si>
  <si>
    <t>Payments made to related party</t>
  </si>
  <si>
    <t>NGP ECM | Director and Advisory Fees and Reimbursement of IPO Costs</t>
  </si>
  <si>
    <t>Related party payments (receipts), net</t>
  </si>
  <si>
    <t>NGP ECM | Director and Advisory Fees and Reimbursement of IPO Costs | Maximum</t>
  </si>
  <si>
    <t>Cretic Energy Services, LLC | Drilling and Completion Activities</t>
  </si>
  <si>
    <t>CH4 Energy | Maximum</t>
  </si>
  <si>
    <t>CH4 Energy | Office Rental and Parking</t>
  </si>
  <si>
    <t>CH4 Energy | Office Rental and Parking | Maximum</t>
  </si>
  <si>
    <t>CH4 Energy | Landman Services and Expenses Incurred in 2016</t>
  </si>
  <si>
    <t>Service Providers</t>
  </si>
  <si>
    <t>Affiliate of Carlyle Group [Member]</t>
  </si>
  <si>
    <t>Segment Disclosures - Additional Information (Details) - segment</t>
  </si>
  <si>
    <t>Mar. 28, 2018</t>
  </si>
  <si>
    <t>Number of operating segments</t>
  </si>
  <si>
    <t>Number of reportable segments</t>
  </si>
  <si>
    <t>Segment Disclosures - Reconciliation of Net Income (Loss) to Adjusted EBITDAX (Details) - USD ($) $ in Thousands</t>
  </si>
  <si>
    <t>Adjusted EBITDAX reconciliation to net (loss) income:</t>
  </si>
  <si>
    <t>Income tax (benefit) expense</t>
  </si>
  <si>
    <t>Cash settlements received (paid) on derivative instruments</t>
  </si>
  <si>
    <t>Stock-based compensation</t>
  </si>
  <si>
    <t>Debt extinguishment costs</t>
  </si>
  <si>
    <t>Public offering costs</t>
  </si>
  <si>
    <t>Total Adjusted EBITDAX</t>
  </si>
  <si>
    <t>Income Taxes - Additional Information (Details) - USD ($) $ in Thousands</t>
  </si>
  <si>
    <t>Effective tax rate</t>
  </si>
  <si>
    <t>39.90%</t>
  </si>
  <si>
    <t>36.60%</t>
  </si>
  <si>
    <t>26.80%</t>
  </si>
  <si>
    <t>Effective income tax rate reconciliation, at federal statutory income tax rate, percent</t>
  </si>
  <si>
    <t>21.00%</t>
  </si>
  <si>
    <t>Liability for unrecognized tax benefits</t>
  </si>
  <si>
    <t>Significant change to unrecognized tax benefits in next twelve months</t>
  </si>
  <si>
    <t>Commitments and Contingencies - Schedule of Future Minimum Lease Obligation (Detail) - Office Lease [Member] $ in Thousands</t>
  </si>
  <si>
    <t>Operating Leased Assets [Line Items]</t>
  </si>
  <si>
    <t>Operating Leases, Future Minimum Payments, Due remainder of 2018</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thereafter</t>
  </si>
  <si>
    <t>Commitments and Contingencies - Additional Information (Details) $ in Thousands</t>
  </si>
  <si>
    <t>Aug. 02, 2018director</t>
  </si>
  <si>
    <t>Jun. 30, 2018USD ($)acre ft</t>
  </si>
  <si>
    <t>Commitments And Contingencies [Line Items]</t>
  </si>
  <si>
    <t>Accrued liability for existing and potential claims</t>
  </si>
  <si>
    <t>Environmental obligations recognized</t>
  </si>
  <si>
    <t>Interruptible water availability agreement, start date</t>
  </si>
  <si>
    <t>Feb. 1,
		2017</t>
  </si>
  <si>
    <t>Interruptible water availability agreement, end date</t>
  </si>
  <si>
    <t>Dec. 31,
		2021</t>
  </si>
  <si>
    <t>Klein v. Graham, et al</t>
  </si>
  <si>
    <t>Number of directors named in legal action | director</t>
  </si>
  <si>
    <t>Number of former directors named in a legal action | director</t>
  </si>
  <si>
    <t>Interruptible Water Availability Agreement</t>
  </si>
  <si>
    <t>Aggregate of acre-feet of water per year | acre ft</t>
  </si>
  <si>
    <t>Agreement paym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81714</v>
      </c>
    </row>
    <row r="11" spans="1:3">
      <c r="A11" s="4" t="s">
        <v>17</v>
      </c>
      <c r="B11" s="4" t="s">
        <v>18</v>
      </c>
    </row>
    <row r="12" spans="1:3">
      <c r="A12" s="4" t="s">
        <v>19</v>
      </c>
      <c r="B12" s="4" t="s">
        <v>20</v>
      </c>
    </row>
    <row r="13" spans="1:3">
      <c r="A13" s="4" t="s">
        <v>21</v>
      </c>
      <c r="B13" s="4" t="s">
        <v>22</v>
      </c>
    </row>
    <row r="14" spans="1:3">
      <c r="A14" s="4" t="s">
        <v>23</v>
      </c>
      <c r="C14" s="5" t="n">
        <v>102005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39</v>
      </c>
      <c r="C3" s="7" t="n">
        <v>226</v>
      </c>
    </row>
    <row r="4" spans="1:3">
      <c r="A4" s="4" t="s">
        <v>28</v>
      </c>
      <c r="B4" s="5" t="n">
        <v>109017</v>
      </c>
      <c r="C4" s="5" t="n">
        <v>84103</v>
      </c>
    </row>
    <row r="5" spans="1:3">
      <c r="A5" s="4" t="s">
        <v>29</v>
      </c>
      <c r="B5" s="5" t="n">
        <v>0</v>
      </c>
      <c r="C5" s="5" t="n">
        <v>2336</v>
      </c>
    </row>
    <row r="6" spans="1:3">
      <c r="A6" s="4" t="s">
        <v>30</v>
      </c>
      <c r="B6" s="5" t="n">
        <v>4669</v>
      </c>
      <c r="C6" s="5" t="n">
        <v>3290</v>
      </c>
    </row>
    <row r="7" spans="1:3">
      <c r="A7" s="4" t="s">
        <v>31</v>
      </c>
      <c r="B7" s="5" t="n">
        <v>132825</v>
      </c>
      <c r="C7" s="5" t="n">
        <v>89955</v>
      </c>
    </row>
    <row r="8" spans="1:3">
      <c r="A8" s="3" t="s">
        <v>32</v>
      </c>
    </row>
    <row r="9" spans="1:3">
      <c r="A9" s="4" t="s">
        <v>33</v>
      </c>
      <c r="B9" s="5" t="n">
        <v>3007462</v>
      </c>
      <c r="C9" s="5" t="n">
        <v>2999728</v>
      </c>
    </row>
    <row r="10" spans="1:3">
      <c r="A10" s="4" t="s">
        <v>34</v>
      </c>
      <c r="B10" s="5" t="n">
        <v>53124</v>
      </c>
      <c r="C10" s="5" t="n">
        <v>53003</v>
      </c>
    </row>
    <row r="11" spans="1:3">
      <c r="A11" s="4" t="s">
        <v>35</v>
      </c>
      <c r="B11" s="5" t="n">
        <v>-351248</v>
      </c>
      <c r="C11" s="5" t="n">
        <v>-368245</v>
      </c>
    </row>
    <row r="12" spans="1:3">
      <c r="A12" s="4" t="s">
        <v>36</v>
      </c>
      <c r="B12" s="5" t="n">
        <v>2709338</v>
      </c>
      <c r="C12" s="5" t="n">
        <v>2684486</v>
      </c>
    </row>
    <row r="13" spans="1:3">
      <c r="A13" s="3" t="s">
        <v>37</v>
      </c>
    </row>
    <row r="14" spans="1:3">
      <c r="A14" s="4" t="s">
        <v>29</v>
      </c>
      <c r="B14" s="5" t="n">
        <v>491</v>
      </c>
      <c r="C14" s="5" t="n">
        <v>86</v>
      </c>
    </row>
    <row r="15" spans="1:3">
      <c r="A15" s="4" t="s">
        <v>38</v>
      </c>
      <c r="B15" s="5" t="n">
        <v>3618</v>
      </c>
      <c r="C15" s="5" t="n">
        <v>3573</v>
      </c>
    </row>
    <row r="16" spans="1:3">
      <c r="A16" s="4" t="s">
        <v>39</v>
      </c>
      <c r="B16" s="5" t="n">
        <v>13256</v>
      </c>
      <c r="C16" s="5" t="n">
        <v>0</v>
      </c>
    </row>
    <row r="17" spans="1:3">
      <c r="A17" s="4" t="s">
        <v>40</v>
      </c>
      <c r="B17" s="5" t="n">
        <v>2859528</v>
      </c>
      <c r="C17" s="5" t="n">
        <v>2778100</v>
      </c>
    </row>
    <row r="18" spans="1:3">
      <c r="A18" s="3" t="s">
        <v>41</v>
      </c>
    </row>
    <row r="19" spans="1:3">
      <c r="A19" s="4" t="s">
        <v>42</v>
      </c>
      <c r="B19" s="5" t="n">
        <v>65710</v>
      </c>
      <c r="C19" s="5" t="n">
        <v>53005</v>
      </c>
    </row>
    <row r="20" spans="1:3">
      <c r="A20" s="4" t="s">
        <v>43</v>
      </c>
      <c r="B20" s="5" t="n">
        <v>193552</v>
      </c>
      <c r="C20" s="5" t="n">
        <v>199952</v>
      </c>
    </row>
    <row r="21" spans="1:3">
      <c r="A21" s="4" t="s">
        <v>29</v>
      </c>
      <c r="B21" s="5" t="n">
        <v>107206</v>
      </c>
      <c r="C21" s="5" t="n">
        <v>58074</v>
      </c>
    </row>
    <row r="22" spans="1:3">
      <c r="A22" s="4" t="s">
        <v>44</v>
      </c>
      <c r="B22" s="5" t="n">
        <v>366468</v>
      </c>
      <c r="C22" s="5" t="n">
        <v>311031</v>
      </c>
    </row>
    <row r="23" spans="1:3">
      <c r="A23" s="3" t="s">
        <v>45</v>
      </c>
    </row>
    <row r="24" spans="1:3">
      <c r="A24" s="4" t="s">
        <v>46</v>
      </c>
      <c r="B24" s="5" t="n">
        <v>935609</v>
      </c>
      <c r="C24" s="5" t="n">
        <v>770596</v>
      </c>
    </row>
    <row r="25" spans="1:3">
      <c r="A25" s="4" t="s">
        <v>47</v>
      </c>
      <c r="B25" s="5" t="n">
        <v>7518</v>
      </c>
      <c r="C25" s="5" t="n">
        <v>14467</v>
      </c>
    </row>
    <row r="26" spans="1:3">
      <c r="A26" s="4" t="s">
        <v>48</v>
      </c>
      <c r="B26" s="5" t="n">
        <v>20612</v>
      </c>
      <c r="C26" s="5" t="n">
        <v>71470</v>
      </c>
    </row>
    <row r="27" spans="1:3">
      <c r="A27" s="4" t="s">
        <v>29</v>
      </c>
      <c r="B27" s="5" t="n">
        <v>61866</v>
      </c>
      <c r="C27" s="5" t="n">
        <v>18676</v>
      </c>
    </row>
    <row r="28" spans="1:3">
      <c r="A28" s="4" t="s">
        <v>49</v>
      </c>
      <c r="B28" s="5" t="n">
        <v>874</v>
      </c>
      <c r="C28" s="5" t="n">
        <v>1085</v>
      </c>
    </row>
    <row r="29" spans="1:3">
      <c r="A29" s="4" t="s">
        <v>50</v>
      </c>
      <c r="B29" s="5" t="n">
        <v>1026479</v>
      </c>
      <c r="C29" s="5" t="n">
        <v>876294</v>
      </c>
    </row>
    <row r="30" spans="1:3">
      <c r="A30" s="4" t="s">
        <v>51</v>
      </c>
      <c r="B30" s="5" t="n">
        <v>1392947</v>
      </c>
      <c r="C30" s="5" t="n">
        <v>1187325</v>
      </c>
    </row>
    <row r="31" spans="1:3">
      <c r="A31" s="4" t="s">
        <v>52</v>
      </c>
      <c r="B31" s="5" t="n">
        <v>0</v>
      </c>
      <c r="C31" s="5" t="n">
        <v>0</v>
      </c>
    </row>
    <row r="32" spans="1:3">
      <c r="A32" s="4" t="s">
        <v>53</v>
      </c>
      <c r="B32" s="5" t="n">
        <v>447726</v>
      </c>
      <c r="C32" s="5" t="n">
        <v>445483</v>
      </c>
    </row>
    <row r="33" spans="1:3">
      <c r="A33" s="3" t="s">
        <v>54</v>
      </c>
    </row>
    <row r="34" spans="1:3">
      <c r="A34" s="4" t="s">
        <v>55</v>
      </c>
      <c r="B34" s="5" t="n">
        <v>1020</v>
      </c>
      <c r="C34" s="5" t="n">
        <v>1012</v>
      </c>
    </row>
    <row r="35" spans="1:3">
      <c r="A35" s="4" t="s">
        <v>56</v>
      </c>
      <c r="B35" s="5" t="n">
        <v>1141140</v>
      </c>
      <c r="C35" s="5" t="n">
        <v>1118507</v>
      </c>
    </row>
    <row r="36" spans="1:3">
      <c r="A36" s="4" t="s">
        <v>57</v>
      </c>
      <c r="B36" s="5" t="n">
        <v>-123305</v>
      </c>
      <c r="C36" s="5" t="n">
        <v>25773</v>
      </c>
    </row>
    <row r="37" spans="1:3">
      <c r="A37" s="4" t="s">
        <v>58</v>
      </c>
      <c r="B37" s="5" t="n">
        <v>1018855</v>
      </c>
      <c r="C37" s="5" t="n">
        <v>1145292</v>
      </c>
    </row>
    <row r="38" spans="1:3">
      <c r="A38" s="4" t="s">
        <v>59</v>
      </c>
      <c r="B38" s="7" t="n">
        <v>2859528</v>
      </c>
      <c r="C38" s="7" t="n">
        <v>2778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9</v>
      </c>
      <c r="B4" s="4" t="s">
        <v>240</v>
      </c>
    </row>
    <row r="5" spans="1:2">
      <c r="A5" s="4" t="s">
        <v>241</v>
      </c>
    </row>
    <row r="6" spans="1:2">
      <c r="A6" s="3" t="s">
        <v>238</v>
      </c>
    </row>
    <row r="7" spans="1:2">
      <c r="A7" s="4" t="s">
        <v>242</v>
      </c>
      <c r="B7"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6</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4" t="s">
        <v>61</v>
      </c>
      <c r="B2" s="8" t="n">
        <v>0.01</v>
      </c>
      <c r="C2" s="8" t="n">
        <v>0.01</v>
      </c>
    </row>
    <row r="3" spans="1:3">
      <c r="A3" s="4" t="s">
        <v>62</v>
      </c>
      <c r="B3" s="5" t="n">
        <v>50000000</v>
      </c>
      <c r="C3" s="5" t="n">
        <v>50000000</v>
      </c>
    </row>
    <row r="4" spans="1:3">
      <c r="A4" s="4" t="s">
        <v>63</v>
      </c>
      <c r="B4" s="8" t="n">
        <v>0.01</v>
      </c>
      <c r="C4" s="8" t="n">
        <v>0.01</v>
      </c>
    </row>
    <row r="5" spans="1:3">
      <c r="A5" s="4" t="s">
        <v>64</v>
      </c>
      <c r="B5" s="5" t="n">
        <v>500000000</v>
      </c>
      <c r="C5" s="5" t="n">
        <v>500000000</v>
      </c>
    </row>
    <row r="6" spans="1:3">
      <c r="A6" s="4" t="s">
        <v>65</v>
      </c>
      <c r="B6" s="5" t="n">
        <v>102007516</v>
      </c>
      <c r="C6" s="5" t="n">
        <v>101137277</v>
      </c>
    </row>
    <row r="7" spans="1:3">
      <c r="A7" s="4" t="s">
        <v>66</v>
      </c>
      <c r="B7" s="5" t="n">
        <v>102007516</v>
      </c>
      <c r="C7" s="5" t="n">
        <v>101137277</v>
      </c>
    </row>
    <row r="8" spans="1:3">
      <c r="A8" s="4" t="s">
        <v>67</v>
      </c>
    </row>
    <row r="9" spans="1:3">
      <c r="A9" s="4" t="s">
        <v>68</v>
      </c>
      <c r="B9" s="8" t="n">
        <v>0.01</v>
      </c>
      <c r="C9" s="8" t="n">
        <v>0.01</v>
      </c>
    </row>
    <row r="10" spans="1:3">
      <c r="A10" s="4" t="s">
        <v>69</v>
      </c>
      <c r="B10" s="5" t="n">
        <v>500000</v>
      </c>
      <c r="C10" s="5" t="n">
        <v>500000</v>
      </c>
    </row>
    <row r="11" spans="1:3">
      <c r="A11" s="4" t="s">
        <v>70</v>
      </c>
      <c r="B11" s="5" t="n">
        <v>435000</v>
      </c>
      <c r="C11" s="5" t="n">
        <v>435000</v>
      </c>
    </row>
    <row r="12" spans="1:3">
      <c r="A12" s="4" t="s">
        <v>71</v>
      </c>
      <c r="B12" s="5" t="n">
        <v>435000</v>
      </c>
      <c r="C12" s="5" t="n">
        <v>435000</v>
      </c>
    </row>
    <row r="13" spans="1:3">
      <c r="A13" s="4" t="s">
        <v>72</v>
      </c>
      <c r="B13" s="7" t="n">
        <v>450389</v>
      </c>
      <c r="C13" s="7" t="n">
        <v>448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4</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00</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47</v>
      </c>
      <c r="C4" s="7" t="n">
        <v>529</v>
      </c>
      <c r="D4" s="7" t="n">
        <v>1547</v>
      </c>
      <c r="E4" s="7" t="n">
        <v>936</v>
      </c>
    </row>
    <row r="5" spans="1:5">
      <c r="A5" s="4" t="s">
        <v>78</v>
      </c>
      <c r="B5" s="5" t="n">
        <v>225413</v>
      </c>
      <c r="C5" s="5" t="n">
        <v>70173</v>
      </c>
      <c r="D5" s="5" t="n">
        <v>444170</v>
      </c>
      <c r="E5" s="5" t="n">
        <v>124465</v>
      </c>
    </row>
    <row r="6" spans="1:5">
      <c r="A6" s="3" t="s">
        <v>79</v>
      </c>
    </row>
    <row r="7" spans="1:5">
      <c r="A7" s="4" t="s">
        <v>80</v>
      </c>
      <c r="B7" s="5" t="n">
        <v>12088</v>
      </c>
      <c r="C7" s="5" t="n">
        <v>6837</v>
      </c>
      <c r="D7" s="5" t="n">
        <v>28515</v>
      </c>
      <c r="E7" s="5" t="n">
        <v>13765</v>
      </c>
    </row>
    <row r="8" spans="1:5">
      <c r="A8" s="4" t="s">
        <v>81</v>
      </c>
      <c r="B8" s="5" t="n">
        <v>476</v>
      </c>
      <c r="C8" s="5" t="n">
        <v>1942</v>
      </c>
      <c r="D8" s="5" t="n">
        <v>1828</v>
      </c>
      <c r="E8" s="5" t="n">
        <v>3642</v>
      </c>
    </row>
    <row r="9" spans="1:5">
      <c r="A9" s="4" t="s">
        <v>82</v>
      </c>
      <c r="B9" s="5" t="n">
        <v>12779</v>
      </c>
      <c r="C9" s="5" t="n">
        <v>4509</v>
      </c>
      <c r="D9" s="5" t="n">
        <v>24560</v>
      </c>
      <c r="E9" s="5" t="n">
        <v>8408</v>
      </c>
    </row>
    <row r="10" spans="1:5">
      <c r="A10" s="4" t="s">
        <v>83</v>
      </c>
      <c r="B10" s="5" t="n">
        <v>70694</v>
      </c>
      <c r="C10" s="5" t="n">
        <v>33229</v>
      </c>
      <c r="D10" s="5" t="n">
        <v>130577</v>
      </c>
      <c r="E10" s="5" t="n">
        <v>59672</v>
      </c>
    </row>
    <row r="11" spans="1:5">
      <c r="A11" s="4" t="s">
        <v>84</v>
      </c>
      <c r="B11" s="5" t="n">
        <v>0</v>
      </c>
      <c r="C11" s="5" t="n">
        <v>0</v>
      </c>
      <c r="D11" s="5" t="n">
        <v>214274</v>
      </c>
      <c r="E11" s="5" t="n">
        <v>0</v>
      </c>
    </row>
    <row r="12" spans="1:5">
      <c r="A12" s="4" t="s">
        <v>85</v>
      </c>
      <c r="B12" s="5" t="n">
        <v>-3167</v>
      </c>
      <c r="C12" s="5" t="n">
        <v>0</v>
      </c>
      <c r="D12" s="5" t="n">
        <v>-3167</v>
      </c>
      <c r="E12" s="5" t="n">
        <v>0</v>
      </c>
    </row>
    <row r="13" spans="1:5">
      <c r="A13" s="4" t="s">
        <v>86</v>
      </c>
      <c r="B13" s="5" t="n">
        <v>12917</v>
      </c>
      <c r="C13" s="5" t="n">
        <v>10049</v>
      </c>
      <c r="D13" s="5" t="n">
        <v>25644</v>
      </c>
      <c r="E13" s="5" t="n">
        <v>17531</v>
      </c>
    </row>
    <row r="14" spans="1:5">
      <c r="A14" s="4" t="s">
        <v>87</v>
      </c>
      <c r="B14" s="5" t="n">
        <v>13776</v>
      </c>
      <c r="C14" s="5" t="n">
        <v>0</v>
      </c>
      <c r="D14" s="5" t="n">
        <v>13776</v>
      </c>
      <c r="E14" s="5" t="n">
        <v>0</v>
      </c>
    </row>
    <row r="15" spans="1:5">
      <c r="A15" s="4" t="s">
        <v>88</v>
      </c>
      <c r="B15" s="5" t="n">
        <v>4369</v>
      </c>
      <c r="C15" s="5" t="n">
        <v>11504</v>
      </c>
      <c r="D15" s="5" t="n">
        <v>6077</v>
      </c>
      <c r="E15" s="5" t="n">
        <v>13119</v>
      </c>
    </row>
    <row r="16" spans="1:5">
      <c r="A16" s="4" t="s">
        <v>89</v>
      </c>
      <c r="B16" s="5" t="n">
        <v>111</v>
      </c>
      <c r="C16" s="5" t="n">
        <v>25</v>
      </c>
      <c r="D16" s="5" t="n">
        <v>769</v>
      </c>
      <c r="E16" s="5" t="n">
        <v>44</v>
      </c>
    </row>
    <row r="17" spans="1:5">
      <c r="A17" s="4" t="s">
        <v>90</v>
      </c>
      <c r="B17" s="5" t="n">
        <v>124043</v>
      </c>
      <c r="C17" s="5" t="n">
        <v>68095</v>
      </c>
      <c r="D17" s="5" t="n">
        <v>442853</v>
      </c>
      <c r="E17" s="5" t="n">
        <v>116181</v>
      </c>
    </row>
    <row r="18" spans="1:5">
      <c r="A18" s="4" t="s">
        <v>91</v>
      </c>
      <c r="B18" s="5" t="n">
        <v>101370</v>
      </c>
      <c r="C18" s="5" t="n">
        <v>2078</v>
      </c>
      <c r="D18" s="5" t="n">
        <v>1317</v>
      </c>
      <c r="E18" s="5" t="n">
        <v>8284</v>
      </c>
    </row>
    <row r="19" spans="1:5">
      <c r="A19" s="3" t="s">
        <v>92</v>
      </c>
    </row>
    <row r="20" spans="1:5">
      <c r="A20" s="4" t="s">
        <v>93</v>
      </c>
      <c r="B20" s="5" t="n">
        <v>-14002</v>
      </c>
      <c r="C20" s="5" t="n">
        <v>-6633</v>
      </c>
      <c r="D20" s="5" t="n">
        <v>-27309</v>
      </c>
      <c r="E20" s="5" t="n">
        <v>-12204</v>
      </c>
    </row>
    <row r="21" spans="1:5">
      <c r="A21" s="4" t="s">
        <v>94</v>
      </c>
      <c r="B21" s="5" t="n">
        <v>-110805</v>
      </c>
      <c r="C21" s="5" t="n">
        <v>46116</v>
      </c>
      <c r="D21" s="5" t="n">
        <v>-151175</v>
      </c>
      <c r="E21" s="5" t="n">
        <v>77407</v>
      </c>
    </row>
    <row r="22" spans="1:5">
      <c r="A22" s="4" t="s">
        <v>95</v>
      </c>
      <c r="B22" s="5" t="n">
        <v>-13</v>
      </c>
      <c r="C22" s="5" t="n">
        <v>-2</v>
      </c>
      <c r="D22" s="5" t="n">
        <v>-150</v>
      </c>
      <c r="E22" s="5" t="n">
        <v>24</v>
      </c>
    </row>
    <row r="23" spans="1:5">
      <c r="A23" s="4" t="s">
        <v>96</v>
      </c>
      <c r="B23" s="5" t="n">
        <v>-124820</v>
      </c>
      <c r="C23" s="5" t="n">
        <v>39481</v>
      </c>
      <c r="D23" s="5" t="n">
        <v>-178634</v>
      </c>
      <c r="E23" s="5" t="n">
        <v>65227</v>
      </c>
    </row>
    <row r="24" spans="1:5">
      <c r="A24" s="4" t="s">
        <v>97</v>
      </c>
      <c r="B24" s="5" t="n">
        <v>-23450</v>
      </c>
      <c r="C24" s="5" t="n">
        <v>41559</v>
      </c>
      <c r="D24" s="5" t="n">
        <v>-177317</v>
      </c>
      <c r="E24" s="5" t="n">
        <v>73511</v>
      </c>
    </row>
    <row r="25" spans="1:5">
      <c r="A25" s="4" t="s">
        <v>98</v>
      </c>
      <c r="B25" s="5" t="n">
        <v>9356</v>
      </c>
      <c r="C25" s="5" t="n">
        <v>-15193</v>
      </c>
      <c r="D25" s="5" t="n">
        <v>47449</v>
      </c>
      <c r="E25" s="5" t="n">
        <v>-26893</v>
      </c>
    </row>
    <row r="26" spans="1:5">
      <c r="A26" s="4" t="s">
        <v>99</v>
      </c>
      <c r="B26" s="5" t="n">
        <v>-14094</v>
      </c>
      <c r="C26" s="5" t="n">
        <v>26366</v>
      </c>
      <c r="D26" s="5" t="n">
        <v>-129868</v>
      </c>
      <c r="E26" s="5" t="n">
        <v>46618</v>
      </c>
    </row>
    <row r="27" spans="1:5">
      <c r="A27" s="4" t="s">
        <v>100</v>
      </c>
      <c r="B27" s="5" t="n">
        <v>7961</v>
      </c>
      <c r="C27" s="5" t="n">
        <v>73</v>
      </c>
      <c r="D27" s="5" t="n">
        <v>15350</v>
      </c>
      <c r="E27" s="5" t="n">
        <v>73</v>
      </c>
    </row>
    <row r="28" spans="1:5">
      <c r="A28" s="4" t="s">
        <v>101</v>
      </c>
      <c r="B28" s="5" t="n">
        <v>0</v>
      </c>
      <c r="C28" s="5" t="n">
        <v>387</v>
      </c>
      <c r="D28" s="5" t="n">
        <v>0</v>
      </c>
      <c r="E28" s="5" t="n">
        <v>434</v>
      </c>
    </row>
    <row r="29" spans="1:5">
      <c r="A29" s="4" t="s">
        <v>102</v>
      </c>
      <c r="B29" s="7" t="n">
        <v>-22055</v>
      </c>
      <c r="C29" s="7" t="n">
        <v>25906</v>
      </c>
      <c r="D29" s="7" t="n">
        <v>-145218</v>
      </c>
      <c r="E29" s="7" t="n">
        <v>46111</v>
      </c>
    </row>
    <row r="30" spans="1:5">
      <c r="A30" s="3" t="s">
        <v>103</v>
      </c>
    </row>
    <row r="31" spans="1:5">
      <c r="A31" s="4" t="s">
        <v>104</v>
      </c>
      <c r="B31" s="8" t="n">
        <v>-0.22</v>
      </c>
      <c r="C31" s="8" t="n">
        <v>0.28</v>
      </c>
      <c r="D31" s="8" t="n">
        <v>-1.46</v>
      </c>
      <c r="E31" s="8" t="n">
        <v>0.49</v>
      </c>
    </row>
    <row r="32" spans="1:5">
      <c r="A32" s="4" t="s">
        <v>105</v>
      </c>
      <c r="B32" s="8" t="n">
        <v>-0.22</v>
      </c>
      <c r="C32" s="8" t="n">
        <v>0.28</v>
      </c>
      <c r="D32" s="8" t="n">
        <v>-1.46</v>
      </c>
      <c r="E32" s="8" t="n">
        <v>0.49</v>
      </c>
    </row>
    <row r="33" spans="1:5">
      <c r="A33" s="3" t="s">
        <v>106</v>
      </c>
    </row>
    <row r="34" spans="1:5">
      <c r="A34" s="4" t="s">
        <v>104</v>
      </c>
      <c r="B34" s="5" t="n">
        <v>99411</v>
      </c>
      <c r="C34" s="5" t="n">
        <v>93685</v>
      </c>
      <c r="D34" s="5" t="n">
        <v>99328</v>
      </c>
      <c r="E34" s="5" t="n">
        <v>93452</v>
      </c>
    </row>
    <row r="35" spans="1:5">
      <c r="A35" s="4" t="s">
        <v>105</v>
      </c>
      <c r="B35" s="5" t="n">
        <v>99411</v>
      </c>
      <c r="C35" s="5" t="n">
        <v>93685</v>
      </c>
      <c r="D35" s="5" t="n">
        <v>99328</v>
      </c>
      <c r="E35" s="5" t="n">
        <v>93452</v>
      </c>
    </row>
    <row r="36" spans="1:5">
      <c r="A36" s="4" t="s">
        <v>107</v>
      </c>
    </row>
    <row r="37" spans="1:5">
      <c r="A37" s="3" t="s">
        <v>76</v>
      </c>
    </row>
    <row r="38" spans="1:5">
      <c r="A38" s="4" t="s">
        <v>108</v>
      </c>
      <c r="B38" s="7" t="n">
        <v>207392</v>
      </c>
      <c r="C38" s="7" t="n">
        <v>52963</v>
      </c>
      <c r="D38" s="7" t="n">
        <v>389771</v>
      </c>
      <c r="E38" s="7" t="n">
        <v>92040</v>
      </c>
    </row>
    <row r="39" spans="1:5">
      <c r="A39" s="4" t="s">
        <v>109</v>
      </c>
    </row>
    <row r="40" spans="1:5">
      <c r="A40" s="3" t="s">
        <v>76</v>
      </c>
    </row>
    <row r="41" spans="1:5">
      <c r="A41" s="4" t="s">
        <v>108</v>
      </c>
      <c r="B41" s="5" t="n">
        <v>8106</v>
      </c>
      <c r="C41" s="5" t="n">
        <v>13277</v>
      </c>
      <c r="D41" s="5" t="n">
        <v>35736</v>
      </c>
      <c r="E41" s="5" t="n">
        <v>25422</v>
      </c>
    </row>
    <row r="42" spans="1:5">
      <c r="A42" s="4" t="s">
        <v>110</v>
      </c>
    </row>
    <row r="43" spans="1:5">
      <c r="A43" s="3" t="s">
        <v>76</v>
      </c>
    </row>
    <row r="44" spans="1:5">
      <c r="A44" s="4" t="s">
        <v>108</v>
      </c>
      <c r="B44" s="7" t="n">
        <v>9668</v>
      </c>
      <c r="C44" s="7" t="n">
        <v>3404</v>
      </c>
      <c r="D44" s="7" t="n">
        <v>17116</v>
      </c>
      <c r="E44" s="7" t="n">
        <v>60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21</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299</v>
      </c>
      <c r="B1" s="2" t="s">
        <v>300</v>
      </c>
    </row>
    <row r="2" spans="1:3">
      <c r="B2" s="2" t="s">
        <v>301</v>
      </c>
      <c r="C2" s="2" t="s">
        <v>302</v>
      </c>
    </row>
    <row r="3" spans="1:3">
      <c r="A3" s="4" t="s">
        <v>303</v>
      </c>
    </row>
    <row r="4" spans="1:3">
      <c r="A4" s="3" t="s">
        <v>304</v>
      </c>
    </row>
    <row r="5" spans="1:3">
      <c r="A5" s="4" t="s">
        <v>305</v>
      </c>
      <c r="C5" s="5" t="n">
        <v>2</v>
      </c>
    </row>
    <row r="6" spans="1:3">
      <c r="A6" s="4" t="s">
        <v>306</v>
      </c>
    </row>
    <row r="7" spans="1:3">
      <c r="A7" s="3" t="s">
        <v>304</v>
      </c>
    </row>
    <row r="8" spans="1:3">
      <c r="A8" s="4" t="s">
        <v>307</v>
      </c>
      <c r="B8" s="7"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5</v>
      </c>
    </row>
    <row r="3" spans="1:3">
      <c r="A3" s="3" t="s">
        <v>173</v>
      </c>
    </row>
    <row r="4" spans="1:3">
      <c r="A4" s="4" t="s">
        <v>309</v>
      </c>
      <c r="B4" s="7" t="n">
        <v>22487</v>
      </c>
      <c r="C4" s="7" t="n">
        <v>306</v>
      </c>
    </row>
    <row r="5" spans="1:3">
      <c r="A5" s="3" t="s">
        <v>310</v>
      </c>
    </row>
    <row r="6" spans="1:3">
      <c r="A6" s="4" t="s">
        <v>311</v>
      </c>
      <c r="B6" s="5" t="n">
        <v>-23993</v>
      </c>
      <c r="C6" s="5" t="n">
        <v>82295</v>
      </c>
    </row>
    <row r="7" spans="1:3">
      <c r="A7" s="4" t="s">
        <v>312</v>
      </c>
      <c r="B7" s="7" t="n">
        <v>-3027</v>
      </c>
      <c r="C7" s="7" t="n">
        <v>-86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314</v>
      </c>
      <c r="D1" s="2" t="s">
        <v>315</v>
      </c>
      <c r="E1" s="2" t="s">
        <v>25</v>
      </c>
    </row>
    <row r="2" spans="1:5">
      <c r="A2" s="3" t="s">
        <v>316</v>
      </c>
    </row>
    <row r="3" spans="1:5">
      <c r="A3" s="4" t="s">
        <v>33</v>
      </c>
      <c r="B3" s="7" t="n">
        <v>3007462</v>
      </c>
      <c r="C3" s="7" t="n">
        <v>2995687</v>
      </c>
      <c r="E3" s="7" t="n">
        <v>2999728</v>
      </c>
    </row>
    <row r="4" spans="1:5">
      <c r="A4" s="4" t="s">
        <v>35</v>
      </c>
      <c r="B4" s="5" t="n">
        <v>-351248</v>
      </c>
      <c r="C4" s="5" t="n">
        <v>-367874</v>
      </c>
      <c r="E4" s="5" t="n">
        <v>-368245</v>
      </c>
    </row>
    <row r="5" spans="1:5">
      <c r="A5" s="4" t="s">
        <v>317</v>
      </c>
      <c r="B5" s="5" t="n">
        <v>13256</v>
      </c>
      <c r="C5" s="5" t="n">
        <v>3978</v>
      </c>
      <c r="E5" s="5" t="n">
        <v>0</v>
      </c>
    </row>
    <row r="6" spans="1:5">
      <c r="A6" s="3" t="s">
        <v>318</v>
      </c>
    </row>
    <row r="7" spans="1:5">
      <c r="A7" s="4" t="s">
        <v>48</v>
      </c>
      <c r="B7" s="5" t="n">
        <v>20612</v>
      </c>
      <c r="C7" s="5" t="n">
        <v>71537</v>
      </c>
      <c r="E7" s="5" t="n">
        <v>71470</v>
      </c>
    </row>
    <row r="8" spans="1:5">
      <c r="A8" s="3" t="s">
        <v>54</v>
      </c>
    </row>
    <row r="9" spans="1:5">
      <c r="A9" s="4" t="s">
        <v>57</v>
      </c>
      <c r="B9" s="5" t="n">
        <v>-123305</v>
      </c>
      <c r="C9" s="7" t="n">
        <v>26016</v>
      </c>
      <c r="E9" s="7" t="n">
        <v>25773</v>
      </c>
    </row>
    <row r="10" spans="1:5">
      <c r="A10" s="3" t="s">
        <v>319</v>
      </c>
    </row>
    <row r="11" spans="1:5">
      <c r="A11" s="4" t="s">
        <v>320</v>
      </c>
      <c r="B11" s="5" t="n">
        <v>0</v>
      </c>
    </row>
    <row r="12" spans="1:5">
      <c r="A12" s="4" t="s">
        <v>321</v>
      </c>
      <c r="B12" s="5" t="n">
        <v>0</v>
      </c>
    </row>
    <row r="13" spans="1:5">
      <c r="A13" s="4" t="s">
        <v>322</v>
      </c>
    </row>
    <row r="14" spans="1:5">
      <c r="A14" s="3" t="s">
        <v>316</v>
      </c>
    </row>
    <row r="15" spans="1:5">
      <c r="A15" s="4" t="s">
        <v>33</v>
      </c>
      <c r="B15" s="5" t="n">
        <v>-5409</v>
      </c>
      <c r="D15" s="7" t="n">
        <v>-4041</v>
      </c>
    </row>
    <row r="16" spans="1:5">
      <c r="A16" s="4" t="s">
        <v>35</v>
      </c>
      <c r="B16" s="5" t="n">
        <v>659</v>
      </c>
      <c r="D16" s="5" t="n">
        <v>371</v>
      </c>
    </row>
    <row r="17" spans="1:5">
      <c r="A17" s="4" t="s">
        <v>317</v>
      </c>
      <c r="B17" s="5" t="n">
        <v>5305</v>
      </c>
      <c r="D17" s="5" t="n">
        <v>3978</v>
      </c>
    </row>
    <row r="18" spans="1:5">
      <c r="A18" s="3" t="s">
        <v>318</v>
      </c>
    </row>
    <row r="19" spans="1:5">
      <c r="A19" s="4" t="s">
        <v>48</v>
      </c>
      <c r="B19" s="5" t="n">
        <v>120</v>
      </c>
      <c r="D19" s="5" t="n">
        <v>67</v>
      </c>
    </row>
    <row r="20" spans="1:5">
      <c r="A20" s="3" t="s">
        <v>54</v>
      </c>
    </row>
    <row r="21" spans="1:5">
      <c r="A21" s="4" t="s">
        <v>57</v>
      </c>
      <c r="B21" s="5" t="n">
        <v>-676</v>
      </c>
      <c r="D21" s="7" t="n">
        <v>243</v>
      </c>
    </row>
    <row r="22" spans="1:5">
      <c r="A22" s="4" t="s">
        <v>323</v>
      </c>
    </row>
    <row r="23" spans="1:5">
      <c r="A23" s="3" t="s">
        <v>316</v>
      </c>
    </row>
    <row r="24" spans="1:5">
      <c r="A24" s="4" t="s">
        <v>33</v>
      </c>
      <c r="B24" s="5" t="n">
        <v>3012871</v>
      </c>
    </row>
    <row r="25" spans="1:5">
      <c r="A25" s="4" t="s">
        <v>35</v>
      </c>
      <c r="B25" s="5" t="n">
        <v>-351907</v>
      </c>
    </row>
    <row r="26" spans="1:5">
      <c r="A26" s="4" t="s">
        <v>317</v>
      </c>
      <c r="B26" s="5" t="n">
        <v>7951</v>
      </c>
    </row>
    <row r="27" spans="1:5">
      <c r="A27" s="3" t="s">
        <v>318</v>
      </c>
    </row>
    <row r="28" spans="1:5">
      <c r="A28" s="4" t="s">
        <v>48</v>
      </c>
      <c r="B28" s="5" t="n">
        <v>20492</v>
      </c>
    </row>
    <row r="29" spans="1:5">
      <c r="A29" s="3" t="s">
        <v>54</v>
      </c>
    </row>
    <row r="30" spans="1:5">
      <c r="A30" s="4" t="s">
        <v>57</v>
      </c>
      <c r="B30" s="7" t="n">
        <v>-1226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4</v>
      </c>
      <c r="D1" s="2" t="s">
        <v>1</v>
      </c>
    </row>
    <row r="2" spans="1:5">
      <c r="B2" s="2" t="s">
        <v>2</v>
      </c>
      <c r="C2" s="2" t="s">
        <v>75</v>
      </c>
      <c r="D2" s="2" t="s">
        <v>2</v>
      </c>
      <c r="E2" s="2" t="s">
        <v>75</v>
      </c>
    </row>
    <row r="3" spans="1:5">
      <c r="A3" s="3" t="s">
        <v>238</v>
      </c>
    </row>
    <row r="4" spans="1:5">
      <c r="A4" s="4" t="s">
        <v>325</v>
      </c>
      <c r="B4" s="7" t="n">
        <v>247</v>
      </c>
      <c r="C4" s="7" t="n">
        <v>529</v>
      </c>
      <c r="D4" s="7" t="n">
        <v>1547</v>
      </c>
      <c r="E4" s="7" t="n">
        <v>936</v>
      </c>
    </row>
    <row r="5" spans="1:5">
      <c r="A5" s="4" t="s">
        <v>80</v>
      </c>
      <c r="B5" s="5" t="n">
        <v>12088</v>
      </c>
      <c r="C5" s="5" t="n">
        <v>6837</v>
      </c>
      <c r="D5" s="5" t="n">
        <v>28515</v>
      </c>
      <c r="E5" s="5" t="n">
        <v>13765</v>
      </c>
    </row>
    <row r="6" spans="1:5">
      <c r="A6" s="4" t="s">
        <v>81</v>
      </c>
      <c r="B6" s="5" t="n">
        <v>476</v>
      </c>
      <c r="C6" s="5" t="n">
        <v>1942</v>
      </c>
      <c r="D6" s="5" t="n">
        <v>1828</v>
      </c>
      <c r="E6" s="5" t="n">
        <v>3642</v>
      </c>
    </row>
    <row r="7" spans="1:5">
      <c r="A7" s="4" t="s">
        <v>83</v>
      </c>
      <c r="B7" s="5" t="n">
        <v>70694</v>
      </c>
      <c r="C7" s="5" t="n">
        <v>33229</v>
      </c>
      <c r="D7" s="5" t="n">
        <v>130577</v>
      </c>
      <c r="E7" s="5" t="n">
        <v>59672</v>
      </c>
    </row>
    <row r="8" spans="1:5">
      <c r="A8" s="4" t="s">
        <v>89</v>
      </c>
      <c r="B8" s="5" t="n">
        <v>111</v>
      </c>
      <c r="C8" s="5" t="n">
        <v>25</v>
      </c>
      <c r="D8" s="5" t="n">
        <v>769</v>
      </c>
      <c r="E8" s="5" t="n">
        <v>44</v>
      </c>
    </row>
    <row r="9" spans="1:5">
      <c r="A9" s="4" t="s">
        <v>97</v>
      </c>
      <c r="B9" s="5" t="n">
        <v>-23450</v>
      </c>
      <c r="C9" s="5" t="n">
        <v>41559</v>
      </c>
      <c r="D9" s="5" t="n">
        <v>-177317</v>
      </c>
      <c r="E9" s="5" t="n">
        <v>73511</v>
      </c>
    </row>
    <row r="10" spans="1:5">
      <c r="A10" s="4" t="s">
        <v>98</v>
      </c>
      <c r="B10" s="5" t="n">
        <v>9356</v>
      </c>
      <c r="C10" s="5" t="n">
        <v>-15193</v>
      </c>
      <c r="D10" s="5" t="n">
        <v>47449</v>
      </c>
      <c r="E10" s="5" t="n">
        <v>-26893</v>
      </c>
    </row>
    <row r="11" spans="1:5">
      <c r="A11" s="4" t="s">
        <v>113</v>
      </c>
      <c r="B11" s="5" t="n">
        <v>-14094</v>
      </c>
      <c r="C11" s="5" t="n">
        <v>26366</v>
      </c>
      <c r="D11" s="5" t="n">
        <v>-129868</v>
      </c>
      <c r="E11" s="5" t="n">
        <v>46618</v>
      </c>
    </row>
    <row r="12" spans="1:5">
      <c r="A12" s="4" t="s">
        <v>107</v>
      </c>
    </row>
    <row r="13" spans="1:5">
      <c r="A13" s="3" t="s">
        <v>238</v>
      </c>
    </row>
    <row r="14" spans="1:5">
      <c r="A14" s="4" t="s">
        <v>108</v>
      </c>
      <c r="B14" s="5" t="n">
        <v>207392</v>
      </c>
      <c r="C14" s="5" t="n">
        <v>52963</v>
      </c>
      <c r="D14" s="5" t="n">
        <v>389771</v>
      </c>
      <c r="E14" s="5" t="n">
        <v>92040</v>
      </c>
    </row>
    <row r="15" spans="1:5">
      <c r="A15" s="4" t="s">
        <v>109</v>
      </c>
    </row>
    <row r="16" spans="1:5">
      <c r="A16" s="3" t="s">
        <v>238</v>
      </c>
    </row>
    <row r="17" spans="1:5">
      <c r="A17" s="4" t="s">
        <v>108</v>
      </c>
      <c r="B17" s="5" t="n">
        <v>8106</v>
      </c>
      <c r="C17" s="5" t="n">
        <v>13277</v>
      </c>
      <c r="D17" s="5" t="n">
        <v>35736</v>
      </c>
      <c r="E17" s="5" t="n">
        <v>25422</v>
      </c>
    </row>
    <row r="18" spans="1:5">
      <c r="A18" s="4" t="s">
        <v>110</v>
      </c>
    </row>
    <row r="19" spans="1:5">
      <c r="A19" s="3" t="s">
        <v>238</v>
      </c>
    </row>
    <row r="20" spans="1:5">
      <c r="A20" s="4" t="s">
        <v>108</v>
      </c>
      <c r="B20" s="5" t="n">
        <v>9668</v>
      </c>
      <c r="C20" s="7" t="n">
        <v>3404</v>
      </c>
      <c r="D20" s="5" t="n">
        <v>17116</v>
      </c>
      <c r="E20" s="7" t="n">
        <v>6067</v>
      </c>
    </row>
    <row r="21" spans="1:5">
      <c r="A21" s="4" t="s">
        <v>323</v>
      </c>
    </row>
    <row r="22" spans="1:5">
      <c r="A22" s="3" t="s">
        <v>238</v>
      </c>
    </row>
    <row r="23" spans="1:5">
      <c r="A23" s="4" t="s">
        <v>325</v>
      </c>
      <c r="B23" s="5" t="n">
        <v>304</v>
      </c>
      <c r="D23" s="5" t="n">
        <v>1738</v>
      </c>
    </row>
    <row r="24" spans="1:5">
      <c r="A24" s="4" t="s">
        <v>80</v>
      </c>
      <c r="B24" s="5" t="n">
        <v>12395</v>
      </c>
      <c r="D24" s="5" t="n">
        <v>28816</v>
      </c>
    </row>
    <row r="25" spans="1:5">
      <c r="A25" s="4" t="s">
        <v>81</v>
      </c>
      <c r="B25" s="5" t="n">
        <v>4022</v>
      </c>
      <c r="D25" s="5" t="n">
        <v>8120</v>
      </c>
    </row>
    <row r="26" spans="1:5">
      <c r="A26" s="4" t="s">
        <v>83</v>
      </c>
      <c r="B26" s="5" t="n">
        <v>70849</v>
      </c>
      <c r="D26" s="5" t="n">
        <v>130866</v>
      </c>
    </row>
    <row r="27" spans="1:5">
      <c r="A27" s="4" t="s">
        <v>89</v>
      </c>
      <c r="B27" s="5" t="n">
        <v>282</v>
      </c>
      <c r="D27" s="5" t="n">
        <v>1080</v>
      </c>
    </row>
    <row r="28" spans="1:5">
      <c r="A28" s="4" t="s">
        <v>97</v>
      </c>
      <c r="B28" s="5" t="n">
        <v>-23583</v>
      </c>
      <c r="D28" s="5" t="n">
        <v>-177565</v>
      </c>
    </row>
    <row r="29" spans="1:5">
      <c r="A29" s="4" t="s">
        <v>98</v>
      </c>
      <c r="B29" s="5" t="n">
        <v>9383</v>
      </c>
      <c r="D29" s="5" t="n">
        <v>47503</v>
      </c>
    </row>
    <row r="30" spans="1:5">
      <c r="A30" s="4" t="s">
        <v>113</v>
      </c>
      <c r="B30" s="5" t="n">
        <v>-14200</v>
      </c>
      <c r="D30" s="5" t="n">
        <v>-130062</v>
      </c>
    </row>
    <row r="31" spans="1:5">
      <c r="A31" s="4" t="s">
        <v>326</v>
      </c>
    </row>
    <row r="32" spans="1:5">
      <c r="A32" s="3" t="s">
        <v>238</v>
      </c>
    </row>
    <row r="33" spans="1:5">
      <c r="A33" s="4" t="s">
        <v>108</v>
      </c>
      <c r="B33" s="5" t="n">
        <v>207421</v>
      </c>
      <c r="D33" s="5" t="n">
        <v>389800</v>
      </c>
    </row>
    <row r="34" spans="1:5">
      <c r="A34" s="4" t="s">
        <v>327</v>
      </c>
    </row>
    <row r="35" spans="1:5">
      <c r="A35" s="3" t="s">
        <v>238</v>
      </c>
    </row>
    <row r="36" spans="1:5">
      <c r="A36" s="4" t="s">
        <v>108</v>
      </c>
      <c r="B36" s="5" t="n">
        <v>9540</v>
      </c>
      <c r="D36" s="5" t="n">
        <v>37975</v>
      </c>
    </row>
    <row r="37" spans="1:5">
      <c r="A37" s="4" t="s">
        <v>328</v>
      </c>
    </row>
    <row r="38" spans="1:5">
      <c r="A38" s="3" t="s">
        <v>238</v>
      </c>
    </row>
    <row r="39" spans="1:5">
      <c r="A39" s="4" t="s">
        <v>108</v>
      </c>
      <c r="B39" s="5" t="n">
        <v>12193</v>
      </c>
      <c r="D39" s="5" t="n">
        <v>21601</v>
      </c>
    </row>
    <row r="40" spans="1:5">
      <c r="A40" s="4" t="s">
        <v>322</v>
      </c>
    </row>
    <row r="41" spans="1:5">
      <c r="A41" s="3" t="s">
        <v>238</v>
      </c>
    </row>
    <row r="42" spans="1:5">
      <c r="A42" s="4" t="s">
        <v>325</v>
      </c>
      <c r="B42" s="5" t="n">
        <v>-57</v>
      </c>
      <c r="D42" s="5" t="n">
        <v>-191</v>
      </c>
    </row>
    <row r="43" spans="1:5">
      <c r="A43" s="4" t="s">
        <v>80</v>
      </c>
      <c r="B43" s="5" t="n">
        <v>-307</v>
      </c>
      <c r="D43" s="5" t="n">
        <v>-301</v>
      </c>
    </row>
    <row r="44" spans="1:5">
      <c r="A44" s="4" t="s">
        <v>81</v>
      </c>
      <c r="B44" s="5" t="n">
        <v>-3546</v>
      </c>
      <c r="D44" s="5" t="n">
        <v>-6292</v>
      </c>
    </row>
    <row r="45" spans="1:5">
      <c r="A45" s="4" t="s">
        <v>83</v>
      </c>
      <c r="B45" s="5" t="n">
        <v>-155</v>
      </c>
      <c r="D45" s="5" t="n">
        <v>-289</v>
      </c>
    </row>
    <row r="46" spans="1:5">
      <c r="A46" s="4" t="s">
        <v>89</v>
      </c>
      <c r="B46" s="5" t="n">
        <v>-171</v>
      </c>
      <c r="D46" s="5" t="n">
        <v>-311</v>
      </c>
    </row>
    <row r="47" spans="1:5">
      <c r="A47" s="4" t="s">
        <v>97</v>
      </c>
      <c r="B47" s="5" t="n">
        <v>133</v>
      </c>
      <c r="D47" s="5" t="n">
        <v>248</v>
      </c>
    </row>
    <row r="48" spans="1:5">
      <c r="A48" s="4" t="s">
        <v>98</v>
      </c>
      <c r="B48" s="5" t="n">
        <v>-27</v>
      </c>
      <c r="D48" s="5" t="n">
        <v>-54</v>
      </c>
    </row>
    <row r="49" spans="1:5">
      <c r="A49" s="4" t="s">
        <v>113</v>
      </c>
      <c r="B49" s="5" t="n">
        <v>106</v>
      </c>
      <c r="D49" s="5" t="n">
        <v>194</v>
      </c>
    </row>
    <row r="50" spans="1:5">
      <c r="A50" s="4" t="s">
        <v>329</v>
      </c>
    </row>
    <row r="51" spans="1:5">
      <c r="A51" s="3" t="s">
        <v>238</v>
      </c>
    </row>
    <row r="52" spans="1:5">
      <c r="A52" s="4" t="s">
        <v>108</v>
      </c>
      <c r="B52" s="5" t="n">
        <v>-29</v>
      </c>
      <c r="D52" s="5" t="n">
        <v>-29</v>
      </c>
    </row>
    <row r="53" spans="1:5">
      <c r="A53" s="4" t="s">
        <v>330</v>
      </c>
    </row>
    <row r="54" spans="1:5">
      <c r="A54" s="3" t="s">
        <v>238</v>
      </c>
    </row>
    <row r="55" spans="1:5">
      <c r="A55" s="4" t="s">
        <v>108</v>
      </c>
      <c r="B55" s="5" t="n">
        <v>-1434</v>
      </c>
      <c r="D55" s="5" t="n">
        <v>-2239</v>
      </c>
    </row>
    <row r="56" spans="1:5">
      <c r="A56" s="4" t="s">
        <v>331</v>
      </c>
    </row>
    <row r="57" spans="1:5">
      <c r="A57" s="3" t="s">
        <v>238</v>
      </c>
    </row>
    <row r="58" spans="1:5">
      <c r="A58" s="4" t="s">
        <v>108</v>
      </c>
      <c r="B58" s="7" t="n">
        <v>-2525</v>
      </c>
      <c r="D58" s="7" t="n">
        <v>-44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5</v>
      </c>
    </row>
    <row r="3" spans="1:3">
      <c r="A3" s="3" t="s">
        <v>238</v>
      </c>
    </row>
    <row r="4" spans="1:3">
      <c r="A4" s="4" t="s">
        <v>113</v>
      </c>
      <c r="B4" s="7" t="n">
        <v>-129868</v>
      </c>
      <c r="C4" s="7" t="n">
        <v>46618</v>
      </c>
    </row>
    <row r="5" spans="1:3">
      <c r="A5" s="4" t="s">
        <v>83</v>
      </c>
      <c r="B5" s="5" t="n">
        <v>130249</v>
      </c>
      <c r="C5" s="5" t="n">
        <v>59367</v>
      </c>
    </row>
    <row r="6" spans="1:3">
      <c r="A6" s="4" t="s">
        <v>122</v>
      </c>
      <c r="B6" s="5" t="n">
        <v>-50925</v>
      </c>
      <c r="C6" s="5" t="n">
        <v>26893</v>
      </c>
    </row>
    <row r="7" spans="1:3">
      <c r="A7" s="4" t="s">
        <v>125</v>
      </c>
      <c r="B7" s="5" t="n">
        <v>-1328</v>
      </c>
    </row>
    <row r="8" spans="1:3">
      <c r="A8" s="4" t="s">
        <v>134</v>
      </c>
      <c r="B8" s="5" t="n">
        <v>-578669</v>
      </c>
      <c r="C8" s="7" t="n">
        <v>-211263</v>
      </c>
    </row>
    <row r="9" spans="1:3">
      <c r="A9" s="4" t="s">
        <v>323</v>
      </c>
    </row>
    <row r="10" spans="1:3">
      <c r="A10" s="3" t="s">
        <v>238</v>
      </c>
    </row>
    <row r="11" spans="1:3">
      <c r="A11" s="4" t="s">
        <v>113</v>
      </c>
      <c r="B11" s="5" t="n">
        <v>-130062</v>
      </c>
    </row>
    <row r="12" spans="1:3">
      <c r="A12" s="4" t="s">
        <v>83</v>
      </c>
      <c r="B12" s="5" t="n">
        <v>130538</v>
      </c>
    </row>
    <row r="13" spans="1:3">
      <c r="A13" s="4" t="s">
        <v>122</v>
      </c>
      <c r="B13" s="5" t="n">
        <v>-50979</v>
      </c>
    </row>
    <row r="14" spans="1:3">
      <c r="A14" s="4" t="s">
        <v>134</v>
      </c>
      <c r="B14" s="5" t="n">
        <v>-577301</v>
      </c>
    </row>
    <row r="15" spans="1:3">
      <c r="A15" s="4" t="s">
        <v>322</v>
      </c>
    </row>
    <row r="16" spans="1:3">
      <c r="A16" s="3" t="s">
        <v>238</v>
      </c>
    </row>
    <row r="17" spans="1:3">
      <c r="A17" s="4" t="s">
        <v>113</v>
      </c>
      <c r="B17" s="5" t="n">
        <v>194</v>
      </c>
    </row>
    <row r="18" spans="1:3">
      <c r="A18" s="4" t="s">
        <v>83</v>
      </c>
      <c r="B18" s="5" t="n">
        <v>-289</v>
      </c>
    </row>
    <row r="19" spans="1:3">
      <c r="A19" s="4" t="s">
        <v>122</v>
      </c>
      <c r="B19" s="5" t="n">
        <v>54</v>
      </c>
    </row>
    <row r="20" spans="1:3">
      <c r="A20" s="4" t="s">
        <v>125</v>
      </c>
      <c r="B20" s="5" t="n">
        <v>-1328</v>
      </c>
    </row>
    <row r="21" spans="1:3">
      <c r="A21" s="4" t="s">
        <v>134</v>
      </c>
      <c r="B21" s="7" t="n">
        <v>-13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4</v>
      </c>
      <c r="D1" s="2" t="s">
        <v>1</v>
      </c>
    </row>
    <row r="2" spans="1:5">
      <c r="B2" s="2" t="s">
        <v>2</v>
      </c>
      <c r="C2" s="2" t="s">
        <v>75</v>
      </c>
      <c r="D2" s="2" t="s">
        <v>2</v>
      </c>
      <c r="E2" s="2" t="s">
        <v>75</v>
      </c>
    </row>
    <row r="3" spans="1:5">
      <c r="A3" s="3" t="s">
        <v>176</v>
      </c>
    </row>
    <row r="4" spans="1:5">
      <c r="A4" s="4" t="s">
        <v>334</v>
      </c>
      <c r="B4" s="7" t="n">
        <v>129</v>
      </c>
      <c r="C4" s="7" t="n">
        <v>2199</v>
      </c>
      <c r="D4" s="7" t="n">
        <v>488</v>
      </c>
      <c r="E4" s="7" t="n">
        <v>27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7"/>
    <col customWidth="1" max="8" min="8" width="21"/>
    <col customWidth="1" max="9" min="9" width="21"/>
    <col customWidth="1" max="10" min="10" width="21"/>
    <col customWidth="1" max="11" min="11" width="21"/>
    <col customWidth="1" max="12" min="12" width="21"/>
    <col customWidth="1" max="13" min="13" width="21"/>
  </cols>
  <sheetData>
    <row r="1" spans="1:13">
      <c r="A1" s="1" t="s">
        <v>335</v>
      </c>
      <c r="B1" s="2" t="s">
        <v>336</v>
      </c>
      <c r="C1" s="2" t="s">
        <v>337</v>
      </c>
      <c r="D1" s="2" t="s">
        <v>338</v>
      </c>
      <c r="E1" s="2" t="s">
        <v>339</v>
      </c>
      <c r="F1" s="2" t="s">
        <v>340</v>
      </c>
      <c r="G1" s="2" t="s">
        <v>341</v>
      </c>
      <c r="H1" s="2" t="s">
        <v>342</v>
      </c>
      <c r="I1" s="2" t="s">
        <v>343</v>
      </c>
      <c r="J1" s="2" t="s">
        <v>342</v>
      </c>
      <c r="K1" s="2" t="s">
        <v>343</v>
      </c>
      <c r="L1" s="2" t="s">
        <v>344</v>
      </c>
      <c r="M1" s="2" t="s">
        <v>345</v>
      </c>
    </row>
    <row r="2" spans="1:13">
      <c r="A2" s="3" t="s">
        <v>346</v>
      </c>
    </row>
    <row r="3" spans="1:13">
      <c r="A3" s="4" t="s">
        <v>347</v>
      </c>
      <c r="J3" s="7" t="n">
        <v>25010</v>
      </c>
      <c r="K3" s="7" t="n">
        <v>6189</v>
      </c>
    </row>
    <row r="4" spans="1:13">
      <c r="A4" s="4" t="s">
        <v>348</v>
      </c>
      <c r="H4" s="7" t="n">
        <v>53124</v>
      </c>
      <c r="J4" s="5" t="n">
        <v>53124</v>
      </c>
      <c r="M4" s="7" t="n">
        <v>53003</v>
      </c>
    </row>
    <row r="5" spans="1:13">
      <c r="A5" s="4" t="s">
        <v>349</v>
      </c>
      <c r="J5" s="7" t="n">
        <v>7948</v>
      </c>
    </row>
    <row r="6" spans="1:13">
      <c r="A6" s="4" t="s">
        <v>350</v>
      </c>
      <c r="B6" s="7" t="n">
        <v>206400</v>
      </c>
    </row>
    <row r="7" spans="1:13">
      <c r="A7" s="4" t="s">
        <v>351</v>
      </c>
      <c r="D7" s="7" t="n">
        <v>21700</v>
      </c>
    </row>
    <row r="8" spans="1:13">
      <c r="A8" s="4" t="s">
        <v>352</v>
      </c>
      <c r="B8" s="5" t="n">
        <v>900</v>
      </c>
    </row>
    <row r="9" spans="1:13">
      <c r="A9" s="4" t="s">
        <v>353</v>
      </c>
      <c r="B9" s="7" t="n">
        <v>9700</v>
      </c>
    </row>
    <row r="10" spans="1:13">
      <c r="A10" s="4" t="s">
        <v>354</v>
      </c>
      <c r="J10" s="4" t="s">
        <v>355</v>
      </c>
    </row>
    <row r="11" spans="1:13">
      <c r="A11" s="4" t="s">
        <v>356</v>
      </c>
      <c r="H11" s="5" t="n">
        <v>400</v>
      </c>
      <c r="J11" s="7" t="n">
        <v>400</v>
      </c>
    </row>
    <row r="12" spans="1:13">
      <c r="A12" s="4" t="s">
        <v>117</v>
      </c>
      <c r="H12" s="5" t="n">
        <v>0</v>
      </c>
      <c r="I12" s="7" t="n">
        <v>0</v>
      </c>
      <c r="J12" s="5" t="n">
        <v>214274</v>
      </c>
      <c r="K12" s="5" t="n">
        <v>0</v>
      </c>
    </row>
    <row r="13" spans="1:13">
      <c r="A13" s="4" t="s">
        <v>357</v>
      </c>
      <c r="J13" s="5" t="n">
        <v>-201800</v>
      </c>
      <c r="K13" s="5" t="n">
        <v>600</v>
      </c>
    </row>
    <row r="14" spans="1:13">
      <c r="A14" s="4" t="s">
        <v>358</v>
      </c>
      <c r="H14" s="5" t="n">
        <v>3500</v>
      </c>
      <c r="J14" s="5" t="n">
        <v>3500</v>
      </c>
    </row>
    <row r="15" spans="1:13">
      <c r="A15" s="4" t="s">
        <v>359</v>
      </c>
      <c r="H15" s="5" t="n">
        <v>4300</v>
      </c>
      <c r="J15" s="5" t="n">
        <v>4300</v>
      </c>
    </row>
    <row r="16" spans="1:13">
      <c r="A16" s="4" t="s">
        <v>360</v>
      </c>
      <c r="H16" s="5" t="n">
        <v>1000</v>
      </c>
    </row>
    <row r="17" spans="1:13">
      <c r="A17" s="4" t="s">
        <v>361</v>
      </c>
    </row>
    <row r="18" spans="1:13">
      <c r="A18" s="3" t="s">
        <v>346</v>
      </c>
    </row>
    <row r="19" spans="1:13">
      <c r="A19" s="4" t="s">
        <v>362</v>
      </c>
      <c r="H19" s="5" t="n">
        <v>35000</v>
      </c>
      <c r="J19" s="5" t="n">
        <v>35000</v>
      </c>
    </row>
    <row r="20" spans="1:13">
      <c r="A20" s="4" t="s">
        <v>363</v>
      </c>
    </row>
    <row r="21" spans="1:13">
      <c r="A21" s="3" t="s">
        <v>346</v>
      </c>
    </row>
    <row r="22" spans="1:13">
      <c r="A22" s="4" t="s">
        <v>364</v>
      </c>
      <c r="H22" s="5" t="n">
        <v>3200</v>
      </c>
      <c r="J22" s="5" t="n">
        <v>3200</v>
      </c>
    </row>
    <row r="23" spans="1:13">
      <c r="A23" s="4" t="s">
        <v>365</v>
      </c>
    </row>
    <row r="24" spans="1:13">
      <c r="A24" s="3" t="s">
        <v>346</v>
      </c>
    </row>
    <row r="25" spans="1:13">
      <c r="A25" s="4" t="s">
        <v>366</v>
      </c>
      <c r="H25" s="5" t="n">
        <v>900</v>
      </c>
      <c r="J25" s="5" t="n">
        <v>900</v>
      </c>
    </row>
    <row r="26" spans="1:13">
      <c r="A26" s="4" t="s">
        <v>367</v>
      </c>
    </row>
    <row r="27" spans="1:13">
      <c r="A27" s="3" t="s">
        <v>346</v>
      </c>
    </row>
    <row r="28" spans="1:13">
      <c r="A28" s="4" t="s">
        <v>348</v>
      </c>
      <c r="H28" s="7" t="n">
        <v>25100</v>
      </c>
      <c r="J28" s="7" t="n">
        <v>25100</v>
      </c>
    </row>
    <row r="29" spans="1:13">
      <c r="A29" s="4" t="s">
        <v>368</v>
      </c>
    </row>
    <row r="30" spans="1:13">
      <c r="A30" s="3" t="s">
        <v>346</v>
      </c>
    </row>
    <row r="31" spans="1:13">
      <c r="A31" s="4" t="s">
        <v>369</v>
      </c>
      <c r="C31" s="7" t="n">
        <v>18600</v>
      </c>
    </row>
    <row r="32" spans="1:13">
      <c r="A32" s="4" t="s">
        <v>370</v>
      </c>
      <c r="C32" s="5" t="n">
        <v>400</v>
      </c>
    </row>
    <row r="33" spans="1:13">
      <c r="A33" s="4" t="s">
        <v>371</v>
      </c>
      <c r="C33" s="7" t="n">
        <v>16900</v>
      </c>
    </row>
    <row r="34" spans="1:13">
      <c r="A34" s="4" t="s">
        <v>372</v>
      </c>
    </row>
    <row r="35" spans="1:13">
      <c r="A35" s="3" t="s">
        <v>346</v>
      </c>
    </row>
    <row r="36" spans="1:13">
      <c r="A36" s="4" t="s">
        <v>373</v>
      </c>
      <c r="G36" s="7" t="n">
        <v>533600</v>
      </c>
    </row>
    <row r="37" spans="1:13">
      <c r="A37" s="4" t="s">
        <v>369</v>
      </c>
      <c r="L37" s="7" t="n">
        <v>533002</v>
      </c>
    </row>
    <row r="38" spans="1:13">
      <c r="A38" s="4" t="s">
        <v>374</v>
      </c>
      <c r="J38" s="4" t="s">
        <v>375</v>
      </c>
    </row>
    <row r="39" spans="1:13">
      <c r="A39" s="4" t="s">
        <v>376</v>
      </c>
      <c r="J39" s="4" t="s">
        <v>377</v>
      </c>
    </row>
    <row r="40" spans="1:13">
      <c r="A40" s="4" t="s">
        <v>378</v>
      </c>
      <c r="E40" s="7" t="n">
        <v>600</v>
      </c>
    </row>
    <row r="41" spans="1:13">
      <c r="A41" s="4" t="s">
        <v>379</v>
      </c>
      <c r="G41" s="9" t="n">
        <v>5.5</v>
      </c>
    </row>
    <row r="42" spans="1:13">
      <c r="A42" s="4" t="s">
        <v>380</v>
      </c>
    </row>
    <row r="43" spans="1:13">
      <c r="A43" s="3" t="s">
        <v>346</v>
      </c>
    </row>
    <row r="44" spans="1:13">
      <c r="A44" s="4" t="s">
        <v>369</v>
      </c>
      <c r="K44" s="5" t="n">
        <v>17700</v>
      </c>
    </row>
    <row r="45" spans="1:13">
      <c r="A45" s="4" t="s">
        <v>371</v>
      </c>
      <c r="K45" s="7" t="n">
        <v>10600</v>
      </c>
    </row>
    <row r="46" spans="1:13">
      <c r="A46" s="4" t="s">
        <v>381</v>
      </c>
    </row>
    <row r="47" spans="1:13">
      <c r="A47" s="3" t="s">
        <v>346</v>
      </c>
    </row>
    <row r="48" spans="1:13">
      <c r="A48" s="4" t="s">
        <v>382</v>
      </c>
      <c r="F48" s="5" t="n">
        <v>727</v>
      </c>
    </row>
    <row r="49" spans="1:13">
      <c r="A49" s="4" t="s">
        <v>347</v>
      </c>
      <c r="F49" s="7" t="n">
        <v>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384</v>
      </c>
    </row>
    <row r="2" spans="1:3">
      <c r="B2" s="2" t="s">
        <v>385</v>
      </c>
      <c r="C2" s="2" t="s">
        <v>75</v>
      </c>
    </row>
    <row r="3" spans="1:3">
      <c r="A3" s="3" t="s">
        <v>346</v>
      </c>
    </row>
    <row r="4" spans="1:3">
      <c r="A4" s="4" t="s">
        <v>386</v>
      </c>
      <c r="B4" s="7" t="n">
        <v>533002</v>
      </c>
    </row>
    <row r="5" spans="1:3">
      <c r="A5" s="4" t="s">
        <v>387</v>
      </c>
      <c r="C5" s="7" t="n">
        <v>60754</v>
      </c>
    </row>
    <row r="6" spans="1:3">
      <c r="A6" s="4" t="s">
        <v>388</v>
      </c>
      <c r="B6" s="7" t="n">
        <v>593756</v>
      </c>
    </row>
    <row r="7" spans="1:3">
      <c r="A7" s="3" t="s">
        <v>389</v>
      </c>
    </row>
    <row r="8" spans="1:3">
      <c r="A8" s="4" t="s">
        <v>390</v>
      </c>
      <c r="C8" s="5" t="n">
        <v>264467</v>
      </c>
    </row>
    <row r="9" spans="1:3">
      <c r="A9" s="4" t="s">
        <v>391</v>
      </c>
      <c r="C9" s="5" t="n">
        <v>333778</v>
      </c>
    </row>
    <row r="10" spans="1:3">
      <c r="A10" s="4" t="s">
        <v>392</v>
      </c>
      <c r="C10" s="5" t="n">
        <v>60</v>
      </c>
    </row>
    <row r="11" spans="1:3">
      <c r="A11" s="4" t="s">
        <v>393</v>
      </c>
      <c r="C11" s="5" t="n">
        <v>-2500</v>
      </c>
    </row>
    <row r="12" spans="1:3">
      <c r="A12" s="4" t="s">
        <v>394</v>
      </c>
      <c r="C12" s="5" t="n">
        <v>-2049</v>
      </c>
    </row>
    <row r="13" spans="1:3">
      <c r="A13" s="4" t="s">
        <v>395</v>
      </c>
      <c r="C13" s="7" t="n">
        <v>5937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6</v>
      </c>
      <c r="B1" s="2" t="s">
        <v>74</v>
      </c>
      <c r="C1" s="2" t="s">
        <v>1</v>
      </c>
    </row>
    <row r="2" spans="1:3">
      <c r="B2" s="2" t="s">
        <v>75</v>
      </c>
      <c r="C2" s="2" t="s">
        <v>75</v>
      </c>
    </row>
    <row r="3" spans="1:3">
      <c r="A3" s="3" t="s">
        <v>397</v>
      </c>
    </row>
    <row r="4" spans="1:3">
      <c r="A4" s="4" t="s">
        <v>108</v>
      </c>
      <c r="B4" s="7" t="n">
        <v>93471</v>
      </c>
      <c r="C4" s="7" t="n">
        <v>172674</v>
      </c>
    </row>
    <row r="5" spans="1:3">
      <c r="A5" s="4" t="s">
        <v>113</v>
      </c>
      <c r="B5" s="7" t="n">
        <v>38747</v>
      </c>
      <c r="C5" s="7" t="n">
        <v>69777</v>
      </c>
    </row>
    <row r="6" spans="1:3">
      <c r="A6" s="4" t="s">
        <v>398</v>
      </c>
      <c r="B6" s="8" t="n">
        <v>0.41</v>
      </c>
      <c r="C6" s="8" t="n">
        <v>0.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113</v>
      </c>
      <c r="B4" s="7" t="n">
        <v>-129868</v>
      </c>
      <c r="C4" s="7" t="n">
        <v>46618</v>
      </c>
    </row>
    <row r="5" spans="1:3">
      <c r="A5" s="3" t="s">
        <v>114</v>
      </c>
    </row>
    <row r="6" spans="1:3">
      <c r="A6" s="4" t="s">
        <v>83</v>
      </c>
      <c r="B6" s="5" t="n">
        <v>130249</v>
      </c>
      <c r="C6" s="5" t="n">
        <v>59367</v>
      </c>
    </row>
    <row r="7" spans="1:3">
      <c r="A7" s="4" t="s">
        <v>115</v>
      </c>
      <c r="B7" s="5" t="n">
        <v>328</v>
      </c>
      <c r="C7" s="5" t="n">
        <v>305</v>
      </c>
    </row>
    <row r="8" spans="1:3">
      <c r="A8" s="4" t="s">
        <v>116</v>
      </c>
      <c r="B8" s="5" t="n">
        <v>5866</v>
      </c>
      <c r="C8" s="5" t="n">
        <v>10663</v>
      </c>
    </row>
    <row r="9" spans="1:3">
      <c r="A9" s="4" t="s">
        <v>117</v>
      </c>
      <c r="B9" s="5" t="n">
        <v>214274</v>
      </c>
      <c r="C9" s="5" t="n">
        <v>0</v>
      </c>
    </row>
    <row r="10" spans="1:3">
      <c r="A10" s="4" t="s">
        <v>118</v>
      </c>
      <c r="B10" s="5" t="n">
        <v>1421</v>
      </c>
      <c r="C10" s="5" t="n">
        <v>1277</v>
      </c>
    </row>
    <row r="11" spans="1:3">
      <c r="A11" s="4" t="s">
        <v>119</v>
      </c>
      <c r="B11" s="5" t="n">
        <v>105</v>
      </c>
      <c r="C11" s="5" t="n">
        <v>105</v>
      </c>
    </row>
    <row r="12" spans="1:3">
      <c r="A12" s="4" t="s">
        <v>120</v>
      </c>
      <c r="B12" s="5" t="n">
        <v>151175</v>
      </c>
      <c r="C12" s="5" t="n">
        <v>-77407</v>
      </c>
    </row>
    <row r="13" spans="1:3">
      <c r="A13" s="4" t="s">
        <v>121</v>
      </c>
      <c r="B13" s="5" t="n">
        <v>-50054</v>
      </c>
      <c r="C13" s="5" t="n">
        <v>1093</v>
      </c>
    </row>
    <row r="14" spans="1:3">
      <c r="A14" s="4" t="s">
        <v>122</v>
      </c>
      <c r="B14" s="5" t="n">
        <v>-50925</v>
      </c>
      <c r="C14" s="5" t="n">
        <v>26893</v>
      </c>
    </row>
    <row r="15" spans="1:3">
      <c r="A15" s="4" t="s">
        <v>123</v>
      </c>
      <c r="C15" s="5" t="n">
        <v>-11</v>
      </c>
    </row>
    <row r="16" spans="1:3">
      <c r="A16" s="4" t="s">
        <v>124</v>
      </c>
      <c r="B16" s="5" t="n">
        <v>6991</v>
      </c>
      <c r="C16" s="5" t="n">
        <v>1803</v>
      </c>
    </row>
    <row r="17" spans="1:3">
      <c r="A17" s="4" t="s">
        <v>87</v>
      </c>
      <c r="B17" s="5" t="n">
        <v>13776</v>
      </c>
      <c r="C17" s="5" t="n">
        <v>0</v>
      </c>
    </row>
    <row r="18" spans="1:3">
      <c r="A18" s="4" t="s">
        <v>85</v>
      </c>
      <c r="B18" s="5" t="n">
        <v>-3167</v>
      </c>
      <c r="C18" s="5" t="n">
        <v>0</v>
      </c>
    </row>
    <row r="19" spans="1:3">
      <c r="A19" s="4" t="s">
        <v>125</v>
      </c>
      <c r="B19" s="5" t="n">
        <v>-1328</v>
      </c>
    </row>
    <row r="20" spans="1:3">
      <c r="A20" s="3" t="s">
        <v>126</v>
      </c>
    </row>
    <row r="21" spans="1:3">
      <c r="A21" s="4" t="s">
        <v>127</v>
      </c>
      <c r="B21" s="5" t="n">
        <v>-18321</v>
      </c>
      <c r="C21" s="5" t="n">
        <v>-22307</v>
      </c>
    </row>
    <row r="22" spans="1:3">
      <c r="A22" s="4" t="s">
        <v>128</v>
      </c>
      <c r="B22" s="5" t="n">
        <v>-831</v>
      </c>
      <c r="C22" s="5" t="n">
        <v>-1760</v>
      </c>
    </row>
    <row r="23" spans="1:3">
      <c r="A23" s="4" t="s">
        <v>129</v>
      </c>
      <c r="B23" s="5" t="n">
        <v>648</v>
      </c>
    </row>
    <row r="24" spans="1:3">
      <c r="A24" s="4" t="s">
        <v>130</v>
      </c>
      <c r="B24" s="5" t="n">
        <v>21168</v>
      </c>
      <c r="C24" s="5" t="n">
        <v>25395</v>
      </c>
    </row>
    <row r="25" spans="1:3">
      <c r="A25" s="4" t="s">
        <v>131</v>
      </c>
      <c r="B25" s="5" t="n">
        <v>291507</v>
      </c>
      <c r="C25" s="5" t="n">
        <v>72034</v>
      </c>
    </row>
    <row r="26" spans="1:3">
      <c r="A26" s="3" t="s">
        <v>132</v>
      </c>
    </row>
    <row r="27" spans="1:3">
      <c r="A27" s="4" t="s">
        <v>133</v>
      </c>
      <c r="B27" s="5" t="n">
        <v>-19914</v>
      </c>
      <c r="C27" s="5" t="n">
        <v>-547389</v>
      </c>
    </row>
    <row r="28" spans="1:3">
      <c r="A28" s="4" t="s">
        <v>134</v>
      </c>
      <c r="B28" s="5" t="n">
        <v>-578669</v>
      </c>
      <c r="C28" s="5" t="n">
        <v>-211263</v>
      </c>
    </row>
    <row r="29" spans="1:3">
      <c r="A29" s="4" t="s">
        <v>135</v>
      </c>
      <c r="B29" s="5" t="n">
        <v>-25010</v>
      </c>
      <c r="C29" s="5" t="n">
        <v>-6189</v>
      </c>
    </row>
    <row r="30" spans="1:3">
      <c r="A30" s="4" t="s">
        <v>136</v>
      </c>
      <c r="B30" s="5" t="n">
        <v>-7948</v>
      </c>
    </row>
    <row r="31" spans="1:3">
      <c r="A31" s="4" t="s">
        <v>137</v>
      </c>
      <c r="B31" s="5" t="n">
        <v>206406</v>
      </c>
    </row>
    <row r="32" spans="1:3">
      <c r="A32" s="4" t="s">
        <v>138</v>
      </c>
      <c r="B32" s="5" t="n">
        <v>-425135</v>
      </c>
      <c r="C32" s="5" t="n">
        <v>-764841</v>
      </c>
    </row>
    <row r="33" spans="1:3">
      <c r="A33" s="3" t="s">
        <v>139</v>
      </c>
    </row>
    <row r="34" spans="1:3">
      <c r="A34" s="4" t="s">
        <v>140</v>
      </c>
      <c r="B34" s="5" t="n">
        <v>530000</v>
      </c>
      <c r="C34" s="5" t="n">
        <v>161500</v>
      </c>
    </row>
    <row r="35" spans="1:3">
      <c r="A35" s="4" t="s">
        <v>141</v>
      </c>
      <c r="B35" s="5" t="n">
        <v>-567353</v>
      </c>
      <c r="C35" s="5" t="n">
        <v>-258250</v>
      </c>
    </row>
    <row r="36" spans="1:3">
      <c r="A36" s="4" t="s">
        <v>142</v>
      </c>
      <c r="B36" s="5" t="n">
        <v>-3246</v>
      </c>
      <c r="C36" s="5" t="n">
        <v>-10756</v>
      </c>
    </row>
    <row r="37" spans="1:3">
      <c r="A37" s="4" t="s">
        <v>143</v>
      </c>
      <c r="B37" s="5" t="n">
        <v>204000</v>
      </c>
      <c r="C37" s="5" t="n">
        <v>347354</v>
      </c>
    </row>
    <row r="38" spans="1:3">
      <c r="A38" s="4" t="s">
        <v>144</v>
      </c>
      <c r="C38" s="5" t="n">
        <v>435000</v>
      </c>
    </row>
    <row r="39" spans="1:3">
      <c r="A39" s="4" t="s">
        <v>145</v>
      </c>
      <c r="C39" s="5" t="n">
        <v>34457</v>
      </c>
    </row>
    <row r="40" spans="1:3">
      <c r="A40" s="4" t="s">
        <v>146</v>
      </c>
      <c r="C40" s="5" t="n">
        <v>-2097</v>
      </c>
    </row>
    <row r="41" spans="1:3">
      <c r="A41" s="4" t="s">
        <v>100</v>
      </c>
      <c r="B41" s="5" t="n">
        <v>-6756</v>
      </c>
    </row>
    <row r="42" spans="1:3">
      <c r="A42" s="4" t="s">
        <v>147</v>
      </c>
      <c r="B42" s="5" t="n">
        <v>-4104</v>
      </c>
    </row>
    <row r="43" spans="1:3">
      <c r="A43" s="4" t="s">
        <v>148</v>
      </c>
      <c r="B43" s="5" t="n">
        <v>152541</v>
      </c>
      <c r="C43" s="5" t="n">
        <v>704191</v>
      </c>
    </row>
    <row r="44" spans="1:3">
      <c r="A44" s="4" t="s">
        <v>149</v>
      </c>
      <c r="B44" s="5" t="n">
        <v>18913</v>
      </c>
      <c r="C44" s="5" t="n">
        <v>11384</v>
      </c>
    </row>
    <row r="45" spans="1:3">
      <c r="A45" s="4" t="s">
        <v>150</v>
      </c>
      <c r="B45" s="5" t="n">
        <v>226</v>
      </c>
      <c r="C45" s="5" t="n">
        <v>4001</v>
      </c>
    </row>
    <row r="46" spans="1:3">
      <c r="A46" s="4" t="s">
        <v>151</v>
      </c>
      <c r="B46" s="7" t="n">
        <v>19139</v>
      </c>
      <c r="C46" s="5" t="n">
        <v>15385</v>
      </c>
    </row>
    <row r="47" spans="1:3">
      <c r="A47" s="4" t="s">
        <v>152</v>
      </c>
    </row>
    <row r="48" spans="1:3">
      <c r="A48" s="3" t="s">
        <v>139</v>
      </c>
    </row>
    <row r="49" spans="1:3">
      <c r="A49" s="4" t="s">
        <v>146</v>
      </c>
      <c r="C49" s="5" t="n">
        <v>-2416</v>
      </c>
    </row>
    <row r="50" spans="1:3">
      <c r="A50" s="4" t="s">
        <v>153</v>
      </c>
    </row>
    <row r="51" spans="1:3">
      <c r="A51" s="3" t="s">
        <v>139</v>
      </c>
    </row>
    <row r="52" spans="1:3">
      <c r="A52" s="4" t="s">
        <v>146</v>
      </c>
      <c r="C52" s="7" t="n">
        <v>-6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491</v>
      </c>
      <c r="C3" s="7" t="n">
        <v>2422</v>
      </c>
    </row>
    <row r="4" spans="1:3">
      <c r="A4" s="3" t="s">
        <v>318</v>
      </c>
    </row>
    <row r="5" spans="1:3">
      <c r="A5" s="4" t="s">
        <v>402</v>
      </c>
      <c r="B5" s="5" t="n">
        <v>169072</v>
      </c>
      <c r="C5" s="5" t="n">
        <v>76750</v>
      </c>
    </row>
    <row r="6" spans="1:3">
      <c r="A6" s="4" t="s">
        <v>403</v>
      </c>
    </row>
    <row r="7" spans="1:3">
      <c r="A7" s="3" t="s">
        <v>400</v>
      </c>
    </row>
    <row r="8" spans="1:3">
      <c r="A8" s="4" t="s">
        <v>401</v>
      </c>
      <c r="B8" s="5" t="n">
        <v>491</v>
      </c>
      <c r="C8" s="5" t="n">
        <v>2422</v>
      </c>
    </row>
    <row r="9" spans="1:3">
      <c r="A9" s="3" t="s">
        <v>318</v>
      </c>
    </row>
    <row r="10" spans="1:3">
      <c r="A10" s="4" t="s">
        <v>402</v>
      </c>
      <c r="B10" s="7" t="n">
        <v>169072</v>
      </c>
      <c r="C10" s="7" t="n">
        <v>767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4</v>
      </c>
      <c r="D1" s="2" t="s">
        <v>1</v>
      </c>
    </row>
    <row r="2" spans="1:5">
      <c r="B2" s="2" t="s">
        <v>2</v>
      </c>
      <c r="C2" s="2" t="s">
        <v>75</v>
      </c>
      <c r="D2" s="2" t="s">
        <v>2</v>
      </c>
      <c r="E2" s="2" t="s">
        <v>75</v>
      </c>
    </row>
    <row r="3" spans="1:5">
      <c r="A3" s="4" t="s">
        <v>405</v>
      </c>
    </row>
    <row r="4" spans="1:5">
      <c r="A4" s="3" t="s">
        <v>406</v>
      </c>
    </row>
    <row r="5" spans="1:5">
      <c r="A5" s="4" t="s">
        <v>407</v>
      </c>
      <c r="B5" s="7" t="n">
        <v>0</v>
      </c>
      <c r="C5" s="7" t="n">
        <v>0</v>
      </c>
      <c r="D5" s="7" t="n">
        <v>0</v>
      </c>
      <c r="E5" s="7" t="n">
        <v>0</v>
      </c>
    </row>
    <row r="6" spans="1:5">
      <c r="A6" s="4" t="s">
        <v>408</v>
      </c>
    </row>
    <row r="7" spans="1:5">
      <c r="A7" s="3" t="s">
        <v>406</v>
      </c>
    </row>
    <row r="8" spans="1:5">
      <c r="A8" s="4" t="s">
        <v>407</v>
      </c>
      <c r="B8" s="10" t="n">
        <v>4.4</v>
      </c>
      <c r="C8" s="7" t="n">
        <v>10</v>
      </c>
      <c r="D8" s="10" t="n">
        <v>5.9</v>
      </c>
      <c r="E8" s="10" t="n">
        <v>1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409</v>
      </c>
      <c r="B1" s="2" t="s">
        <v>74</v>
      </c>
      <c r="C1" s="2" t="s">
        <v>1</v>
      </c>
    </row>
    <row r="2" spans="1:3">
      <c r="B2" s="2" t="s">
        <v>342</v>
      </c>
      <c r="C2" s="2" t="s">
        <v>342</v>
      </c>
    </row>
    <row r="3" spans="1:3">
      <c r="A3" s="3" t="s">
        <v>182</v>
      </c>
    </row>
    <row r="4" spans="1:3">
      <c r="A4" s="4" t="s">
        <v>410</v>
      </c>
      <c r="B4" s="7" t="n">
        <v>0</v>
      </c>
      <c r="C4" s="7" t="n">
        <v>0</v>
      </c>
    </row>
    <row r="5" spans="1:3">
      <c r="A5" s="4" t="s">
        <v>411</v>
      </c>
      <c r="B5" s="5" t="n">
        <v>4200000</v>
      </c>
      <c r="C5" s="5" t="n">
        <v>600000</v>
      </c>
    </row>
    <row r="6" spans="1:3">
      <c r="A6" s="4" t="s">
        <v>412</v>
      </c>
      <c r="B6" s="5" t="n">
        <v>168600000</v>
      </c>
      <c r="C6" s="5" t="n">
        <v>168600000</v>
      </c>
    </row>
    <row r="7" spans="1:3">
      <c r="A7" s="4" t="s">
        <v>413</v>
      </c>
      <c r="B7" s="7" t="n">
        <v>0</v>
      </c>
      <c r="C7"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8"/>
  </cols>
  <sheetData>
    <row r="1" spans="1:2">
      <c r="A1" s="1" t="s">
        <v>414</v>
      </c>
      <c r="B1" s="2" t="s">
        <v>1</v>
      </c>
    </row>
    <row r="2" spans="1:2">
      <c r="B2" s="2" t="s">
        <v>415</v>
      </c>
    </row>
    <row r="3" spans="1:2">
      <c r="A3" s="4" t="s">
        <v>416</v>
      </c>
    </row>
    <row r="4" spans="1:2">
      <c r="A4" s="3" t="s">
        <v>417</v>
      </c>
    </row>
    <row r="5" spans="1:2">
      <c r="A5" s="4" t="s">
        <v>418</v>
      </c>
      <c r="B5" s="5" t="n">
        <v>2958527</v>
      </c>
    </row>
    <row r="6" spans="1:2">
      <c r="A6" s="4" t="s">
        <v>419</v>
      </c>
      <c r="B6" s="11" t="n">
        <v>52.36</v>
      </c>
    </row>
    <row r="7" spans="1:2">
      <c r="A7" s="4" t="s">
        <v>420</v>
      </c>
    </row>
    <row r="8" spans="1:2">
      <c r="A8" s="3" t="s">
        <v>417</v>
      </c>
    </row>
    <row r="9" spans="1:2">
      <c r="A9" s="4" t="s">
        <v>418</v>
      </c>
      <c r="B9" s="5" t="n">
        <v>1656378</v>
      </c>
    </row>
    <row r="10" spans="1:2">
      <c r="A10" s="4" t="s">
        <v>421</v>
      </c>
      <c r="B10" s="11" t="n">
        <v>50.04</v>
      </c>
    </row>
    <row r="11" spans="1:2">
      <c r="A11" s="4" t="s">
        <v>422</v>
      </c>
      <c r="B11" s="11" t="n">
        <v>-3.64</v>
      </c>
    </row>
    <row r="12" spans="1:2">
      <c r="A12" s="4" t="s">
        <v>423</v>
      </c>
    </row>
    <row r="13" spans="1:2">
      <c r="A13" s="3" t="s">
        <v>417</v>
      </c>
    </row>
    <row r="14" spans="1:2">
      <c r="A14" s="4" t="s">
        <v>418</v>
      </c>
      <c r="B14" s="5" t="n">
        <v>3339230</v>
      </c>
    </row>
    <row r="15" spans="1:2">
      <c r="A15" s="4" t="s">
        <v>424</v>
      </c>
      <c r="B15" s="11" t="n">
        <v>3.02</v>
      </c>
    </row>
    <row r="16" spans="1:2">
      <c r="A16" s="4" t="s">
        <v>425</v>
      </c>
    </row>
    <row r="17" spans="1:2">
      <c r="A17" s="3" t="s">
        <v>417</v>
      </c>
    </row>
    <row r="18" spans="1:2">
      <c r="A18" s="4" t="s">
        <v>418</v>
      </c>
      <c r="B18" s="5" t="n">
        <v>6652369</v>
      </c>
    </row>
    <row r="19" spans="1:2">
      <c r="A19" s="4" t="s">
        <v>419</v>
      </c>
      <c r="B19" s="11" t="n">
        <v>54.45</v>
      </c>
    </row>
    <row r="20" spans="1:2">
      <c r="A20" s="4" t="s">
        <v>426</v>
      </c>
    </row>
    <row r="21" spans="1:2">
      <c r="A21" s="3" t="s">
        <v>417</v>
      </c>
    </row>
    <row r="22" spans="1:2">
      <c r="A22" s="4" t="s">
        <v>418</v>
      </c>
      <c r="B22" s="5" t="n">
        <v>1749757</v>
      </c>
    </row>
    <row r="23" spans="1:2">
      <c r="A23" s="4" t="s">
        <v>421</v>
      </c>
      <c r="B23" s="11" t="n">
        <v>53.83</v>
      </c>
    </row>
    <row r="24" spans="1:2">
      <c r="A24" s="4" t="s">
        <v>422</v>
      </c>
      <c r="B24" s="11" t="n">
        <v>-5.43</v>
      </c>
    </row>
    <row r="25" spans="1:2">
      <c r="A25" s="4" t="s">
        <v>427</v>
      </c>
    </row>
    <row r="26" spans="1:2">
      <c r="A26" s="3" t="s">
        <v>417</v>
      </c>
    </row>
    <row r="27" spans="1:2">
      <c r="A27" s="4" t="s">
        <v>418</v>
      </c>
      <c r="B27" s="5" t="n">
        <v>0</v>
      </c>
    </row>
    <row r="28" spans="1:2">
      <c r="A28" s="4" t="s">
        <v>424</v>
      </c>
      <c r="B28" s="5" t="n">
        <v>0</v>
      </c>
    </row>
    <row r="29" spans="1:2">
      <c r="A29" s="4" t="s">
        <v>428</v>
      </c>
    </row>
    <row r="30" spans="1:2">
      <c r="A30" s="3" t="s">
        <v>417</v>
      </c>
    </row>
    <row r="31" spans="1:2">
      <c r="A31" s="4" t="s">
        <v>418</v>
      </c>
      <c r="B31" s="5" t="n">
        <v>4511681</v>
      </c>
    </row>
    <row r="32" spans="1:2">
      <c r="A32" s="4" t="s">
        <v>419</v>
      </c>
      <c r="B32" s="11" t="n">
        <v>53.49</v>
      </c>
    </row>
    <row r="33" spans="1:2">
      <c r="A33" s="4" t="s">
        <v>429</v>
      </c>
    </row>
    <row r="34" spans="1:2">
      <c r="A34" s="3" t="s">
        <v>417</v>
      </c>
    </row>
    <row r="35" spans="1:2">
      <c r="A35" s="4" t="s">
        <v>418</v>
      </c>
      <c r="B35" s="5" t="n">
        <v>0</v>
      </c>
    </row>
    <row r="36" spans="1:2">
      <c r="A36" s="4" t="s">
        <v>421</v>
      </c>
      <c r="B36" s="5" t="n">
        <v>0</v>
      </c>
    </row>
    <row r="37" spans="1:2">
      <c r="A37" s="4" t="s">
        <v>422</v>
      </c>
      <c r="B37" s="5" t="n">
        <v>0</v>
      </c>
    </row>
    <row r="38" spans="1:2">
      <c r="A38" s="4" t="s">
        <v>430</v>
      </c>
    </row>
    <row r="39" spans="1:2">
      <c r="A39" s="3" t="s">
        <v>417</v>
      </c>
    </row>
    <row r="40" spans="1:2">
      <c r="A40" s="4" t="s">
        <v>418</v>
      </c>
      <c r="B40" s="5" t="n">
        <v>0</v>
      </c>
    </row>
    <row r="41" spans="1:2">
      <c r="A41" s="4" t="s">
        <v>424</v>
      </c>
      <c r="B41" s="5" t="n">
        <v>0</v>
      </c>
    </row>
    <row r="42" spans="1:2">
      <c r="A42" s="4" t="s">
        <v>431</v>
      </c>
    </row>
    <row r="43" spans="1:2">
      <c r="A43" s="3" t="s">
        <v>417</v>
      </c>
    </row>
    <row r="44" spans="1:2">
      <c r="A44" s="4" t="s">
        <v>432</v>
      </c>
      <c r="B44" s="5" t="n">
        <v>4723634</v>
      </c>
    </row>
    <row r="45" spans="1:2">
      <c r="A45" s="4" t="s">
        <v>433</v>
      </c>
      <c r="B45" s="11" t="n">
        <v>2.79</v>
      </c>
    </row>
    <row r="46" spans="1:2">
      <c r="A46" s="4" t="s">
        <v>434</v>
      </c>
    </row>
    <row r="47" spans="1:2">
      <c r="A47" s="3" t="s">
        <v>417</v>
      </c>
    </row>
    <row r="48" spans="1:2">
      <c r="A48" s="4" t="s">
        <v>432</v>
      </c>
      <c r="B48" s="5" t="n">
        <v>6425146</v>
      </c>
    </row>
    <row r="49" spans="1:2">
      <c r="A49" s="4" t="s">
        <v>433</v>
      </c>
      <c r="B49" s="11" t="n">
        <v>2.79</v>
      </c>
    </row>
    <row r="50" spans="1:2">
      <c r="A50" s="4" t="s">
        <v>435</v>
      </c>
    </row>
    <row r="51" spans="1:2">
      <c r="A51" s="3" t="s">
        <v>417</v>
      </c>
    </row>
    <row r="52" spans="1:2">
      <c r="A52" s="4" t="s">
        <v>432</v>
      </c>
      <c r="B52" s="5" t="n">
        <v>4846020</v>
      </c>
    </row>
    <row r="53" spans="1:2">
      <c r="A53" s="4" t="s">
        <v>433</v>
      </c>
      <c r="B53" s="11" t="n">
        <v>2.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17</v>
      </c>
    </row>
    <row r="3" spans="1:3">
      <c r="A3" s="4" t="s">
        <v>437</v>
      </c>
      <c r="B3" s="7" t="n">
        <v>168600</v>
      </c>
    </row>
    <row r="4" spans="1:3">
      <c r="A4" s="4" t="s">
        <v>438</v>
      </c>
    </row>
    <row r="5" spans="1:3">
      <c r="A5" s="3" t="s">
        <v>417</v>
      </c>
    </row>
    <row r="6" spans="1:3">
      <c r="A6" s="4" t="s">
        <v>439</v>
      </c>
      <c r="B6" s="5" t="n">
        <v>0</v>
      </c>
      <c r="C6" s="7" t="n">
        <v>2336</v>
      </c>
    </row>
    <row r="7" spans="1:3">
      <c r="A7" s="4" t="s">
        <v>440</v>
      </c>
      <c r="B7" s="5" t="n">
        <v>0</v>
      </c>
      <c r="C7" s="5" t="n">
        <v>0</v>
      </c>
    </row>
    <row r="8" spans="1:3">
      <c r="A8" s="4" t="s">
        <v>441</v>
      </c>
      <c r="B8" s="5" t="n">
        <v>0</v>
      </c>
      <c r="C8" s="5" t="n">
        <v>2336</v>
      </c>
    </row>
    <row r="9" spans="1:3">
      <c r="A9" s="4" t="s">
        <v>442</v>
      </c>
      <c r="B9" s="5" t="n">
        <v>107206</v>
      </c>
      <c r="C9" s="5" t="n">
        <v>58074</v>
      </c>
    </row>
    <row r="10" spans="1:3">
      <c r="A10" s="4" t="s">
        <v>443</v>
      </c>
      <c r="B10" s="5" t="n">
        <v>0</v>
      </c>
      <c r="C10" s="5" t="n">
        <v>0</v>
      </c>
    </row>
    <row r="11" spans="1:3">
      <c r="A11" s="4" t="s">
        <v>437</v>
      </c>
      <c r="B11" s="5" t="n">
        <v>107206</v>
      </c>
      <c r="C11" s="5" t="n">
        <v>58074</v>
      </c>
    </row>
    <row r="12" spans="1:3">
      <c r="A12" s="4" t="s">
        <v>444</v>
      </c>
    </row>
    <row r="13" spans="1:3">
      <c r="A13" s="3" t="s">
        <v>417</v>
      </c>
    </row>
    <row r="14" spans="1:3">
      <c r="A14" s="4" t="s">
        <v>439</v>
      </c>
      <c r="B14" s="5" t="n">
        <v>491</v>
      </c>
      <c r="C14" s="5" t="n">
        <v>86</v>
      </c>
    </row>
    <row r="15" spans="1:3">
      <c r="A15" s="4" t="s">
        <v>440</v>
      </c>
      <c r="B15" s="5" t="n">
        <v>0</v>
      </c>
      <c r="C15" s="5" t="n">
        <v>0</v>
      </c>
    </row>
    <row r="16" spans="1:3">
      <c r="A16" s="4" t="s">
        <v>441</v>
      </c>
      <c r="B16" s="5" t="n">
        <v>491</v>
      </c>
      <c r="C16" s="5" t="n">
        <v>86</v>
      </c>
    </row>
    <row r="17" spans="1:3">
      <c r="A17" s="4" t="s">
        <v>442</v>
      </c>
      <c r="B17" s="5" t="n">
        <v>61866</v>
      </c>
      <c r="C17" s="5" t="n">
        <v>18676</v>
      </c>
    </row>
    <row r="18" spans="1:3">
      <c r="A18" s="4" t="s">
        <v>443</v>
      </c>
      <c r="B18" s="5" t="n">
        <v>0</v>
      </c>
      <c r="C18" s="5" t="n">
        <v>0</v>
      </c>
    </row>
    <row r="19" spans="1:3">
      <c r="A19" s="4" t="s">
        <v>437</v>
      </c>
      <c r="B19" s="7" t="n">
        <v>61866</v>
      </c>
      <c r="C19" s="7" t="n">
        <v>186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4</v>
      </c>
      <c r="D1" s="2" t="s">
        <v>1</v>
      </c>
    </row>
    <row r="2" spans="1:5">
      <c r="B2" s="2" t="s">
        <v>2</v>
      </c>
      <c r="C2" s="2" t="s">
        <v>75</v>
      </c>
      <c r="D2" s="2" t="s">
        <v>2</v>
      </c>
      <c r="E2" s="2" t="s">
        <v>75</v>
      </c>
    </row>
    <row r="3" spans="1:5">
      <c r="A3" s="3" t="s">
        <v>446</v>
      </c>
    </row>
    <row r="4" spans="1:5">
      <c r="A4" s="4" t="s">
        <v>94</v>
      </c>
      <c r="B4" s="7" t="n">
        <v>-110805</v>
      </c>
      <c r="C4" s="7" t="n">
        <v>46116</v>
      </c>
      <c r="D4" s="7" t="n">
        <v>-151175</v>
      </c>
      <c r="E4" s="7" t="n">
        <v>77407</v>
      </c>
    </row>
    <row r="5" spans="1:5">
      <c r="A5" s="4" t="s">
        <v>447</v>
      </c>
    </row>
    <row r="6" spans="1:5">
      <c r="A6" s="3" t="s">
        <v>446</v>
      </c>
    </row>
    <row r="7" spans="1:5">
      <c r="A7" s="4" t="s">
        <v>94</v>
      </c>
      <c r="B7" s="7" t="n">
        <v>-110805</v>
      </c>
      <c r="C7" s="7" t="n">
        <v>46116</v>
      </c>
      <c r="D7" s="7" t="n">
        <v>-151175</v>
      </c>
      <c r="E7" s="7" t="n">
        <v>774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25</v>
      </c>
      <c r="D1" s="2" t="s">
        <v>449</v>
      </c>
    </row>
    <row r="2" spans="1:4">
      <c r="A2" s="3" t="s">
        <v>185</v>
      </c>
    </row>
    <row r="3" spans="1:4">
      <c r="A3" s="4" t="s">
        <v>450</v>
      </c>
      <c r="B3" s="7" t="n">
        <v>77866</v>
      </c>
      <c r="C3" s="7" t="n">
        <v>67584</v>
      </c>
    </row>
    <row r="4" spans="1:4">
      <c r="A4" s="4" t="s">
        <v>451</v>
      </c>
      <c r="B4" s="5" t="n">
        <v>18595</v>
      </c>
      <c r="C4" s="5" t="n">
        <v>9467</v>
      </c>
    </row>
    <row r="5" spans="1:4">
      <c r="A5" s="4" t="s">
        <v>452</v>
      </c>
      <c r="B5" s="5" t="n">
        <v>987</v>
      </c>
      <c r="C5" s="5" t="n">
        <v>171</v>
      </c>
    </row>
    <row r="6" spans="1:4">
      <c r="A6" s="4" t="s">
        <v>453</v>
      </c>
      <c r="C6" s="5" t="n">
        <v>5955</v>
      </c>
    </row>
    <row r="7" spans="1:4">
      <c r="A7" s="4" t="s">
        <v>454</v>
      </c>
      <c r="B7" s="5" t="n">
        <v>1258</v>
      </c>
    </row>
    <row r="8" spans="1:4">
      <c r="A8" s="4" t="s">
        <v>455</v>
      </c>
      <c r="B8" s="5" t="n">
        <v>7884</v>
      </c>
    </row>
    <row r="9" spans="1:4">
      <c r="A9" s="4" t="s">
        <v>456</v>
      </c>
      <c r="B9" s="5" t="n">
        <v>2627</v>
      </c>
      <c r="C9" s="5" t="n">
        <v>1026</v>
      </c>
    </row>
    <row r="10" spans="1:4">
      <c r="A10" s="4" t="s">
        <v>457</v>
      </c>
      <c r="B10" s="5" t="n">
        <v>-200</v>
      </c>
      <c r="C10" s="5" t="n">
        <v>-100</v>
      </c>
      <c r="D10" s="7" t="n">
        <v>-100</v>
      </c>
    </row>
    <row r="11" spans="1:4">
      <c r="A11" s="4" t="s">
        <v>158</v>
      </c>
      <c r="B11" s="7" t="n">
        <v>109017</v>
      </c>
      <c r="C11" s="7" t="n">
        <v>841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459</v>
      </c>
    </row>
    <row r="2" spans="1:3">
      <c r="B2" s="2" t="s">
        <v>2</v>
      </c>
      <c r="C2" s="2" t="s">
        <v>25</v>
      </c>
    </row>
    <row r="3" spans="1:3">
      <c r="A3" s="3" t="s">
        <v>460</v>
      </c>
    </row>
    <row r="4" spans="1:3">
      <c r="A4" s="4" t="s">
        <v>461</v>
      </c>
      <c r="B4" s="7" t="n">
        <v>100</v>
      </c>
      <c r="C4" s="7" t="n">
        <v>100</v>
      </c>
    </row>
    <row r="5" spans="1:3">
      <c r="A5" s="4" t="s">
        <v>462</v>
      </c>
      <c r="B5" s="5" t="n">
        <v>100</v>
      </c>
      <c r="C5" s="4" t="s">
        <v>463</v>
      </c>
    </row>
    <row r="6" spans="1:3">
      <c r="A6" s="4" t="s">
        <v>464</v>
      </c>
      <c r="B6" s="7" t="n">
        <v>200</v>
      </c>
      <c r="C6" s="7" t="n">
        <v>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188</v>
      </c>
    </row>
    <row r="3" spans="1:3">
      <c r="A3" s="4" t="s">
        <v>466</v>
      </c>
      <c r="B3" s="7" t="n">
        <v>136615</v>
      </c>
      <c r="C3" s="7" t="n">
        <v>162260</v>
      </c>
    </row>
    <row r="4" spans="1:3">
      <c r="A4" s="4" t="s">
        <v>467</v>
      </c>
      <c r="B4" s="5" t="n">
        <v>4479</v>
      </c>
    </row>
    <row r="5" spans="1:3">
      <c r="A5" s="4" t="s">
        <v>468</v>
      </c>
      <c r="B5" s="5" t="n">
        <v>4708</v>
      </c>
      <c r="C5" s="5" t="n">
        <v>5796</v>
      </c>
    </row>
    <row r="6" spans="1:3">
      <c r="A6" s="4" t="s">
        <v>469</v>
      </c>
      <c r="B6" s="5" t="n">
        <v>6243</v>
      </c>
      <c r="C6" s="5" t="n">
        <v>1642</v>
      </c>
    </row>
    <row r="7" spans="1:3">
      <c r="A7" s="4" t="s">
        <v>470</v>
      </c>
      <c r="B7" s="5" t="n">
        <v>7267</v>
      </c>
      <c r="C7" s="5" t="n">
        <v>3463</v>
      </c>
    </row>
    <row r="8" spans="1:3">
      <c r="A8" s="4" t="s">
        <v>471</v>
      </c>
      <c r="B8" s="5" t="n">
        <v>20122</v>
      </c>
      <c r="C8" s="5" t="n">
        <v>17177</v>
      </c>
    </row>
    <row r="9" spans="1:3">
      <c r="A9" s="4" t="s">
        <v>472</v>
      </c>
      <c r="B9" s="5" t="n">
        <v>10804</v>
      </c>
      <c r="C9" s="5" t="n">
        <v>5281</v>
      </c>
    </row>
    <row r="10" spans="1:3">
      <c r="A10" s="4" t="s">
        <v>473</v>
      </c>
      <c r="B10" s="5" t="n">
        <v>297</v>
      </c>
    </row>
    <row r="11" spans="1:3">
      <c r="A11" s="4" t="s">
        <v>474</v>
      </c>
      <c r="B11" s="5" t="n">
        <v>2166</v>
      </c>
      <c r="C11" s="5" t="n">
        <v>991</v>
      </c>
    </row>
    <row r="12" spans="1:3">
      <c r="A12" s="4" t="s">
        <v>475</v>
      </c>
      <c r="B12" s="5" t="n">
        <v>851</v>
      </c>
      <c r="C12" s="5" t="n">
        <v>3342</v>
      </c>
    </row>
    <row r="13" spans="1:3">
      <c r="A13" s="4" t="s">
        <v>158</v>
      </c>
      <c r="B13" s="7" t="n">
        <v>193552</v>
      </c>
      <c r="C13" s="7" t="n">
        <v>1999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6</v>
      </c>
      <c r="B1" s="2" t="s">
        <v>1</v>
      </c>
    </row>
    <row r="2" spans="1:4">
      <c r="B2" s="2" t="s">
        <v>2</v>
      </c>
      <c r="C2" s="2" t="s">
        <v>75</v>
      </c>
      <c r="D2" s="2" t="s">
        <v>25</v>
      </c>
    </row>
    <row r="3" spans="1:4">
      <c r="A3" s="3" t="s">
        <v>191</v>
      </c>
    </row>
    <row r="4" spans="1:4">
      <c r="A4" s="4" t="s">
        <v>477</v>
      </c>
      <c r="B4" s="7" t="n">
        <v>14557</v>
      </c>
    </row>
    <row r="5" spans="1:4">
      <c r="A5" s="4" t="s">
        <v>478</v>
      </c>
      <c r="B5" s="5" t="n">
        <v>328</v>
      </c>
      <c r="C5" s="7" t="n">
        <v>305</v>
      </c>
    </row>
    <row r="6" spans="1:4">
      <c r="A6" s="4" t="s">
        <v>479</v>
      </c>
      <c r="B6" s="5" t="n">
        <v>350</v>
      </c>
    </row>
    <row r="7" spans="1:4">
      <c r="A7" s="4" t="s">
        <v>480</v>
      </c>
      <c r="B7" s="5" t="n">
        <v>-7627</v>
      </c>
    </row>
    <row r="8" spans="1:4">
      <c r="A8" s="4" t="s">
        <v>481</v>
      </c>
      <c r="B8" s="5" t="n">
        <v>7608</v>
      </c>
    </row>
    <row r="9" spans="1:4">
      <c r="A9" s="4" t="s">
        <v>482</v>
      </c>
      <c r="B9" s="5" t="n">
        <v>90</v>
      </c>
    </row>
    <row r="10" spans="1:4">
      <c r="A10" s="4" t="s">
        <v>483</v>
      </c>
      <c r="B10" s="7" t="n">
        <v>7518</v>
      </c>
      <c r="D10" s="7" t="n">
        <v>144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1"/>
    <col customWidth="1" max="5" min="5" width="12"/>
  </cols>
  <sheetData>
    <row r="1" spans="1:5">
      <c r="A1" s="1" t="s">
        <v>154</v>
      </c>
      <c r="B1" s="2" t="s">
        <v>155</v>
      </c>
      <c r="C1" s="2" t="s">
        <v>156</v>
      </c>
      <c r="D1" s="2" t="s">
        <v>157</v>
      </c>
      <c r="E1" s="2" t="s">
        <v>158</v>
      </c>
    </row>
    <row r="2" spans="1:5">
      <c r="A2" s="4" t="s">
        <v>159</v>
      </c>
      <c r="D2" s="7" t="n">
        <v>243</v>
      </c>
      <c r="E2" s="7" t="n">
        <v>243</v>
      </c>
    </row>
    <row r="3" spans="1:5">
      <c r="A3" s="4" t="s">
        <v>160</v>
      </c>
      <c r="B3" s="7" t="n">
        <v>1012</v>
      </c>
      <c r="C3" s="7" t="n">
        <v>1118507</v>
      </c>
      <c r="D3" s="5" t="n">
        <v>25773</v>
      </c>
      <c r="E3" s="5" t="n">
        <v>1145292</v>
      </c>
    </row>
    <row r="4" spans="1:5">
      <c r="A4" s="4" t="s">
        <v>113</v>
      </c>
      <c r="D4" s="5" t="n">
        <v>-129868</v>
      </c>
      <c r="E4" s="5" t="n">
        <v>-129868</v>
      </c>
    </row>
    <row r="5" spans="1:5">
      <c r="A5" s="4" t="s">
        <v>161</v>
      </c>
      <c r="D5" s="5" t="n">
        <v>-2243</v>
      </c>
      <c r="E5" s="5" t="n">
        <v>-2243</v>
      </c>
    </row>
    <row r="6" spans="1:5">
      <c r="A6" s="4" t="s">
        <v>162</v>
      </c>
      <c r="D6" s="5" t="n">
        <v>-6756</v>
      </c>
      <c r="E6" s="5" t="n">
        <v>-6756</v>
      </c>
    </row>
    <row r="7" spans="1:5">
      <c r="A7" s="4" t="s">
        <v>163</v>
      </c>
      <c r="D7" s="5" t="n">
        <v>-4479</v>
      </c>
      <c r="E7" s="5" t="n">
        <v>-4479</v>
      </c>
    </row>
    <row r="8" spans="1:5">
      <c r="A8" s="4" t="s">
        <v>164</v>
      </c>
      <c r="C8" s="5" t="n">
        <v>1872</v>
      </c>
      <c r="E8" s="5" t="n">
        <v>1872</v>
      </c>
    </row>
    <row r="9" spans="1:5">
      <c r="A9" s="4" t="s">
        <v>165</v>
      </c>
      <c r="D9" s="5" t="n">
        <v>-1872</v>
      </c>
      <c r="E9" s="5" t="n">
        <v>-1872</v>
      </c>
    </row>
    <row r="10" spans="1:5">
      <c r="A10" s="4" t="s">
        <v>166</v>
      </c>
      <c r="B10" s="5" t="n">
        <v>-2</v>
      </c>
      <c r="D10" s="5" t="n">
        <v>-4103</v>
      </c>
      <c r="E10" s="5" t="n">
        <v>-4105</v>
      </c>
    </row>
    <row r="11" spans="1:5">
      <c r="A11" s="4" t="s">
        <v>167</v>
      </c>
      <c r="C11" s="5" t="n">
        <v>13776</v>
      </c>
      <c r="E11" s="5" t="n">
        <v>13776</v>
      </c>
    </row>
    <row r="12" spans="1:5">
      <c r="A12" s="4" t="s">
        <v>124</v>
      </c>
      <c r="B12" s="5" t="n">
        <v>10</v>
      </c>
      <c r="C12" s="5" t="n">
        <v>6985</v>
      </c>
      <c r="E12" s="5" t="n">
        <v>6995</v>
      </c>
    </row>
    <row r="13" spans="1:5">
      <c r="A13" s="4" t="s">
        <v>168</v>
      </c>
      <c r="B13" s="7" t="n">
        <v>1020</v>
      </c>
      <c r="C13" s="7" t="n">
        <v>1141140</v>
      </c>
      <c r="D13" s="7" t="n">
        <v>-123305</v>
      </c>
      <c r="E13" s="7" t="n">
        <v>10188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485</v>
      </c>
    </row>
    <row r="3" spans="1:3">
      <c r="A3" s="4" t="s">
        <v>486</v>
      </c>
      <c r="B3" s="7" t="n">
        <v>-17662</v>
      </c>
      <c r="C3" s="7" t="n">
        <v>-15619</v>
      </c>
    </row>
    <row r="4" spans="1:3">
      <c r="A4" s="4" t="s">
        <v>487</v>
      </c>
      <c r="B4" s="5" t="n">
        <v>935609</v>
      </c>
      <c r="C4" s="5" t="n">
        <v>770596</v>
      </c>
    </row>
    <row r="5" spans="1:3">
      <c r="A5" s="4" t="s">
        <v>488</v>
      </c>
    </row>
    <row r="6" spans="1:3">
      <c r="A6" s="3" t="s">
        <v>485</v>
      </c>
    </row>
    <row r="7" spans="1:3">
      <c r="A7" s="4" t="s">
        <v>489</v>
      </c>
      <c r="B7" s="5" t="n">
        <v>700000</v>
      </c>
      <c r="C7" s="5" t="n">
        <v>500000</v>
      </c>
    </row>
    <row r="8" spans="1:3">
      <c r="A8" s="4" t="s">
        <v>490</v>
      </c>
      <c r="B8" s="5" t="n">
        <v>-809</v>
      </c>
      <c r="C8" s="5" t="n">
        <v>-4914</v>
      </c>
    </row>
    <row r="9" spans="1:3">
      <c r="A9" s="4" t="s">
        <v>486</v>
      </c>
      <c r="B9" s="5" t="n">
        <v>-12582</v>
      </c>
      <c r="C9" s="5" t="n">
        <v>-10843</v>
      </c>
    </row>
    <row r="10" spans="1:3">
      <c r="A10" s="4" t="s">
        <v>491</v>
      </c>
    </row>
    <row r="11" spans="1:3">
      <c r="A11" s="3" t="s">
        <v>485</v>
      </c>
    </row>
    <row r="12" spans="1:3">
      <c r="A12" s="4" t="s">
        <v>489</v>
      </c>
      <c r="B12" s="7" t="n">
        <v>249000</v>
      </c>
      <c r="C12" s="7" t="n">
        <v>2863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2</v>
      </c>
      <c r="B1" s="2" t="s">
        <v>1</v>
      </c>
      <c r="C1" s="2" t="s">
        <v>493</v>
      </c>
    </row>
    <row r="2" spans="1:4">
      <c r="B2" s="2" t="s">
        <v>2</v>
      </c>
      <c r="C2" s="2" t="s">
        <v>494</v>
      </c>
      <c r="D2" s="2" t="s">
        <v>25</v>
      </c>
    </row>
    <row r="3" spans="1:4">
      <c r="A3" s="3" t="s">
        <v>485</v>
      </c>
    </row>
    <row r="4" spans="1:4">
      <c r="A4" s="4" t="s">
        <v>495</v>
      </c>
      <c r="C4" s="4" t="s">
        <v>496</v>
      </c>
    </row>
    <row r="5" spans="1:4">
      <c r="A5" s="4" t="s">
        <v>497</v>
      </c>
    </row>
    <row r="6" spans="1:4">
      <c r="A6" s="3" t="s">
        <v>485</v>
      </c>
    </row>
    <row r="7" spans="1:4">
      <c r="A7" s="4" t="s">
        <v>498</v>
      </c>
      <c r="B7" s="10" t="n">
        <v>713.2</v>
      </c>
      <c r="D7" s="10" t="n">
        <v>511.3</v>
      </c>
    </row>
    <row r="8" spans="1:4">
      <c r="A8" s="4" t="s">
        <v>499</v>
      </c>
    </row>
    <row r="9" spans="1:4">
      <c r="A9" s="3" t="s">
        <v>485</v>
      </c>
    </row>
    <row r="10" spans="1:4">
      <c r="A10" s="4" t="s">
        <v>495</v>
      </c>
      <c r="B10" s="4" t="s">
        <v>4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501</v>
      </c>
      <c r="D1" s="2" t="s">
        <v>502</v>
      </c>
    </row>
    <row r="2" spans="1:4">
      <c r="A2" s="3" t="s">
        <v>503</v>
      </c>
    </row>
    <row r="3" spans="1:4">
      <c r="A3" s="4" t="s">
        <v>504</v>
      </c>
      <c r="B3" s="7" t="n">
        <v>1050000</v>
      </c>
    </row>
    <row r="4" spans="1:4">
      <c r="A4" s="4" t="s">
        <v>491</v>
      </c>
    </row>
    <row r="5" spans="1:4">
      <c r="A5" s="3" t="s">
        <v>503</v>
      </c>
    </row>
    <row r="6" spans="1:4">
      <c r="A6" s="4" t="s">
        <v>504</v>
      </c>
      <c r="C6" s="7" t="n">
        <v>1050000</v>
      </c>
      <c r="D6" s="7" t="n">
        <v>87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5"/>
    <col customWidth="1" max="8" min="8" width="14"/>
    <col customWidth="1" max="9" min="9" width="14"/>
    <col customWidth="1" max="10" min="10" width="14"/>
  </cols>
  <sheetData>
    <row r="1" spans="1:10">
      <c r="A1" s="1" t="s">
        <v>505</v>
      </c>
      <c r="B1" s="2" t="s">
        <v>506</v>
      </c>
      <c r="C1" s="2" t="s">
        <v>507</v>
      </c>
      <c r="D1" s="2" t="s">
        <v>508</v>
      </c>
      <c r="E1" s="2" t="s">
        <v>2</v>
      </c>
      <c r="F1" s="2" t="s">
        <v>75</v>
      </c>
      <c r="G1" s="2" t="s">
        <v>494</v>
      </c>
      <c r="H1" s="2" t="s">
        <v>501</v>
      </c>
      <c r="I1" s="2" t="s">
        <v>502</v>
      </c>
      <c r="J1" s="2" t="s">
        <v>509</v>
      </c>
    </row>
    <row r="2" spans="1:10">
      <c r="A2" s="3" t="s">
        <v>485</v>
      </c>
    </row>
    <row r="3" spans="1:10">
      <c r="A3" s="4" t="s">
        <v>510</v>
      </c>
      <c r="E3" s="7" t="n">
        <v>1050000</v>
      </c>
    </row>
    <row r="4" spans="1:10">
      <c r="A4" s="4" t="s">
        <v>143</v>
      </c>
      <c r="E4" s="7" t="n">
        <v>204000</v>
      </c>
      <c r="F4" s="7" t="n">
        <v>347354</v>
      </c>
    </row>
    <row r="5" spans="1:10">
      <c r="A5" s="4" t="s">
        <v>488</v>
      </c>
    </row>
    <row r="6" spans="1:10">
      <c r="A6" s="3" t="s">
        <v>485</v>
      </c>
    </row>
    <row r="7" spans="1:10">
      <c r="A7" s="4" t="s">
        <v>511</v>
      </c>
      <c r="B7" s="7" t="n">
        <v>200000</v>
      </c>
      <c r="C7" s="7" t="n">
        <v>150000</v>
      </c>
      <c r="D7" s="7" t="n">
        <v>350000</v>
      </c>
    </row>
    <row r="8" spans="1:10">
      <c r="A8" s="4" t="s">
        <v>512</v>
      </c>
      <c r="D8" s="4" t="s">
        <v>513</v>
      </c>
    </row>
    <row r="9" spans="1:10">
      <c r="A9" s="4" t="s">
        <v>514</v>
      </c>
      <c r="B9" s="4" t="s">
        <v>515</v>
      </c>
      <c r="C9" s="4" t="s">
        <v>516</v>
      </c>
      <c r="D9" s="4" t="s">
        <v>517</v>
      </c>
    </row>
    <row r="10" spans="1:10">
      <c r="A10" s="4" t="s">
        <v>143</v>
      </c>
      <c r="B10" s="7" t="n">
        <v>201000</v>
      </c>
      <c r="C10" s="7" t="n">
        <v>144700</v>
      </c>
      <c r="D10" s="7" t="n">
        <v>338600</v>
      </c>
    </row>
    <row r="11" spans="1:10">
      <c r="A11" s="4" t="s">
        <v>518</v>
      </c>
      <c r="G11" s="4" t="s">
        <v>496</v>
      </c>
    </row>
    <row r="12" spans="1:10">
      <c r="A12" s="4" t="s">
        <v>519</v>
      </c>
      <c r="E12" s="4" t="s">
        <v>520</v>
      </c>
    </row>
    <row r="13" spans="1:10">
      <c r="A13" s="4" t="s">
        <v>521</v>
      </c>
      <c r="E13" s="4" t="s">
        <v>522</v>
      </c>
    </row>
    <row r="14" spans="1:10">
      <c r="A14" s="4" t="s">
        <v>523</v>
      </c>
    </row>
    <row r="15" spans="1:10">
      <c r="A15" s="3" t="s">
        <v>485</v>
      </c>
    </row>
    <row r="16" spans="1:10">
      <c r="A16" s="4" t="s">
        <v>524</v>
      </c>
      <c r="E16" s="4" t="s">
        <v>525</v>
      </c>
    </row>
    <row r="17" spans="1:10">
      <c r="A17" s="4" t="s">
        <v>526</v>
      </c>
    </row>
    <row r="18" spans="1:10">
      <c r="A18" s="3" t="s">
        <v>485</v>
      </c>
    </row>
    <row r="19" spans="1:10">
      <c r="A19" s="4" t="s">
        <v>512</v>
      </c>
      <c r="J19" s="4" t="s">
        <v>513</v>
      </c>
    </row>
    <row r="20" spans="1:10">
      <c r="A20" s="4" t="s">
        <v>518</v>
      </c>
      <c r="E20" s="4" t="s">
        <v>496</v>
      </c>
    </row>
    <row r="21" spans="1:10">
      <c r="A21" s="4" t="s">
        <v>491</v>
      </c>
    </row>
    <row r="22" spans="1:10">
      <c r="A22" s="3" t="s">
        <v>485</v>
      </c>
    </row>
    <row r="23" spans="1:10">
      <c r="A23" s="4" t="s">
        <v>510</v>
      </c>
      <c r="H23" s="7" t="n">
        <v>1050000</v>
      </c>
      <c r="I23" s="7" t="n">
        <v>8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74</v>
      </c>
      <c r="D1" s="2" t="s">
        <v>1</v>
      </c>
    </row>
    <row r="2" spans="1:5">
      <c r="B2" s="2" t="s">
        <v>2</v>
      </c>
      <c r="C2" s="2" t="s">
        <v>75</v>
      </c>
      <c r="D2" s="2" t="s">
        <v>2</v>
      </c>
      <c r="E2" s="2" t="s">
        <v>75</v>
      </c>
    </row>
    <row r="3" spans="1:5">
      <c r="A3" s="4" t="s">
        <v>491</v>
      </c>
    </row>
    <row r="4" spans="1:5">
      <c r="A4" s="3" t="s">
        <v>503</v>
      </c>
    </row>
    <row r="5" spans="1:5">
      <c r="A5" s="4" t="s">
        <v>528</v>
      </c>
      <c r="B5" s="4" t="s">
        <v>529</v>
      </c>
      <c r="C5" s="4" t="s">
        <v>530</v>
      </c>
      <c r="D5" s="4" t="s">
        <v>531</v>
      </c>
      <c r="E5" s="4" t="s">
        <v>5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485</v>
      </c>
    </row>
    <row r="3" spans="1:3">
      <c r="A3" s="4" t="s">
        <v>38</v>
      </c>
      <c r="B3" s="7" t="n">
        <v>3618</v>
      </c>
      <c r="C3" s="7" t="n">
        <v>3573</v>
      </c>
    </row>
    <row r="4" spans="1:3">
      <c r="A4" s="4" t="s">
        <v>534</v>
      </c>
      <c r="B4" s="5" t="n">
        <v>17662</v>
      </c>
      <c r="C4" s="5" t="n">
        <v>15619</v>
      </c>
    </row>
    <row r="5" spans="1:3">
      <c r="A5" s="4" t="s">
        <v>488</v>
      </c>
    </row>
    <row r="6" spans="1:3">
      <c r="A6" s="3" t="s">
        <v>485</v>
      </c>
    </row>
    <row r="7" spans="1:3">
      <c r="A7" s="4" t="s">
        <v>534</v>
      </c>
      <c r="B7" s="5" t="n">
        <v>12582</v>
      </c>
      <c r="C7" s="5" t="n">
        <v>10843</v>
      </c>
    </row>
    <row r="8" spans="1:3">
      <c r="A8" s="4" t="s">
        <v>491</v>
      </c>
    </row>
    <row r="9" spans="1:3">
      <c r="A9" s="3" t="s">
        <v>485</v>
      </c>
    </row>
    <row r="10" spans="1:3">
      <c r="A10" s="4" t="s">
        <v>535</v>
      </c>
      <c r="B10" s="5" t="n">
        <v>1462</v>
      </c>
      <c r="C10" s="5" t="n">
        <v>1203</v>
      </c>
    </row>
    <row r="11" spans="1:3">
      <c r="A11" s="4" t="s">
        <v>38</v>
      </c>
      <c r="B11" s="7" t="n">
        <v>3618</v>
      </c>
      <c r="C11" s="7" t="n">
        <v>35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536</v>
      </c>
      <c r="B1" s="2" t="s">
        <v>1</v>
      </c>
    </row>
    <row r="2" spans="1:2">
      <c r="B2" s="2" t="s">
        <v>342</v>
      </c>
    </row>
    <row r="3" spans="1:2">
      <c r="A3" s="3" t="s">
        <v>537</v>
      </c>
    </row>
    <row r="4" spans="1:2">
      <c r="A4" s="4" t="s">
        <v>538</v>
      </c>
      <c r="B4" s="7" t="n">
        <v>445483</v>
      </c>
    </row>
    <row r="5" spans="1:2">
      <c r="A5" s="4" t="s">
        <v>161</v>
      </c>
      <c r="B5" s="5" t="n">
        <v>2243</v>
      </c>
    </row>
    <row r="6" spans="1:2">
      <c r="A6" s="4" t="s">
        <v>164</v>
      </c>
      <c r="B6" s="5" t="n">
        <v>-1872</v>
      </c>
    </row>
    <row r="7" spans="1:2">
      <c r="A7" s="4" t="s">
        <v>539</v>
      </c>
      <c r="B7" s="5" t="n">
        <v>1872</v>
      </c>
    </row>
    <row r="8" spans="1:2">
      <c r="A8" s="4" t="s">
        <v>540</v>
      </c>
      <c r="B8" s="5" t="n">
        <v>447726</v>
      </c>
    </row>
    <row r="9" spans="1:2">
      <c r="A9" s="4" t="s">
        <v>541</v>
      </c>
    </row>
    <row r="10" spans="1:2">
      <c r="A10" s="3" t="s">
        <v>537</v>
      </c>
    </row>
    <row r="11" spans="1:2">
      <c r="A11" s="4" t="s">
        <v>538</v>
      </c>
      <c r="B11" s="5" t="n">
        <v>445483</v>
      </c>
    </row>
    <row r="12" spans="1:2">
      <c r="A12" s="4" t="s">
        <v>161</v>
      </c>
      <c r="B12" s="5" t="n">
        <v>2243</v>
      </c>
    </row>
    <row r="13" spans="1:2">
      <c r="A13" s="4" t="s">
        <v>164</v>
      </c>
      <c r="B13" s="5" t="n">
        <v>-1872</v>
      </c>
    </row>
    <row r="14" spans="1:2">
      <c r="A14" s="4" t="s">
        <v>539</v>
      </c>
      <c r="B14" s="5" t="n">
        <v>1872</v>
      </c>
    </row>
    <row r="15" spans="1:2">
      <c r="A15" s="4" t="s">
        <v>540</v>
      </c>
      <c r="B15" s="7" t="n">
        <v>4477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4"/>
  </cols>
  <sheetData>
    <row r="1" spans="1:5">
      <c r="A1" s="1" t="s">
        <v>542</v>
      </c>
      <c r="B1" s="2" t="s">
        <v>3</v>
      </c>
      <c r="C1" s="2" t="s">
        <v>543</v>
      </c>
      <c r="D1" s="2" t="s">
        <v>544</v>
      </c>
      <c r="E1" s="2" t="s">
        <v>2</v>
      </c>
    </row>
    <row r="2" spans="1:5">
      <c r="A2" s="3" t="s">
        <v>545</v>
      </c>
    </row>
    <row r="3" spans="1:5">
      <c r="A3" s="4" t="s">
        <v>546</v>
      </c>
      <c r="D3" s="4" t="s">
        <v>547</v>
      </c>
    </row>
    <row r="4" spans="1:5">
      <c r="A4" s="4" t="s">
        <v>539</v>
      </c>
      <c r="E4" s="7" t="n">
        <v>1872</v>
      </c>
    </row>
    <row r="5" spans="1:5">
      <c r="A5" s="4" t="s">
        <v>548</v>
      </c>
      <c r="E5" s="5" t="n">
        <v>6756</v>
      </c>
    </row>
    <row r="6" spans="1:5">
      <c r="A6" s="4" t="s">
        <v>549</v>
      </c>
      <c r="D6" s="4" t="s">
        <v>550</v>
      </c>
    </row>
    <row r="7" spans="1:5">
      <c r="A7" s="4" t="s">
        <v>551</v>
      </c>
    </row>
    <row r="8" spans="1:5">
      <c r="A8" s="3" t="s">
        <v>545</v>
      </c>
    </row>
    <row r="9" spans="1:5">
      <c r="A9" s="4" t="s">
        <v>552</v>
      </c>
      <c r="D9" s="7" t="n">
        <v>6656</v>
      </c>
    </row>
    <row r="10" spans="1:5">
      <c r="A10" s="4" t="s">
        <v>553</v>
      </c>
      <c r="E10" s="5" t="n">
        <v>1900</v>
      </c>
    </row>
    <row r="11" spans="1:5">
      <c r="A11" s="4" t="s">
        <v>539</v>
      </c>
      <c r="E11" s="7" t="n">
        <v>1900</v>
      </c>
    </row>
    <row r="12" spans="1:5">
      <c r="A12" s="4" t="s">
        <v>554</v>
      </c>
    </row>
    <row r="13" spans="1:5">
      <c r="A13" s="3" t="s">
        <v>545</v>
      </c>
    </row>
    <row r="14" spans="1:5">
      <c r="A14" s="4" t="s">
        <v>548</v>
      </c>
      <c r="C14" s="7" t="n">
        <v>6756</v>
      </c>
    </row>
    <row r="15" spans="1:5">
      <c r="A15" s="4" t="s">
        <v>555</v>
      </c>
      <c r="C15" s="4" t="s">
        <v>556</v>
      </c>
    </row>
    <row r="16" spans="1:5">
      <c r="A16" s="4" t="s">
        <v>549</v>
      </c>
      <c r="C16" s="4" t="s">
        <v>557</v>
      </c>
    </row>
    <row r="17" spans="1:5">
      <c r="A17" s="4" t="s">
        <v>558</v>
      </c>
    </row>
    <row r="18" spans="1:5">
      <c r="A18" s="3" t="s">
        <v>545</v>
      </c>
    </row>
    <row r="19" spans="1:5">
      <c r="A19" s="4" t="s">
        <v>548</v>
      </c>
      <c r="B19" s="7" t="n">
        <v>6756</v>
      </c>
    </row>
    <row r="20" spans="1:5">
      <c r="A20" s="4" t="s">
        <v>555</v>
      </c>
      <c r="B20" s="4" t="s">
        <v>559</v>
      </c>
    </row>
    <row r="21" spans="1:5">
      <c r="A21" s="4" t="s">
        <v>549</v>
      </c>
      <c r="B21" s="4" t="s">
        <v>5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1</v>
      </c>
      <c r="B1" s="2" t="s">
        <v>2</v>
      </c>
      <c r="C1" s="2" t="s">
        <v>25</v>
      </c>
    </row>
    <row r="2" spans="1:3">
      <c r="A2" s="3" t="s">
        <v>562</v>
      </c>
    </row>
    <row r="3" spans="1:3">
      <c r="A3" s="4" t="s">
        <v>64</v>
      </c>
      <c r="B3" s="5" t="n">
        <v>500000000</v>
      </c>
      <c r="C3" s="5" t="n">
        <v>500000000</v>
      </c>
    </row>
    <row r="4" spans="1:3">
      <c r="A4" s="4" t="s">
        <v>63</v>
      </c>
      <c r="B4" s="8" t="n">
        <v>0.01</v>
      </c>
      <c r="C4" s="8" t="n">
        <v>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7"/>
  </cols>
  <sheetData>
    <row r="1" spans="1:2">
      <c r="A1" s="1" t="s">
        <v>563</v>
      </c>
      <c r="B1" s="2" t="s">
        <v>1</v>
      </c>
    </row>
    <row r="2" spans="1:2">
      <c r="B2" s="2" t="s">
        <v>564</v>
      </c>
    </row>
    <row r="3" spans="1:2">
      <c r="A3" s="3" t="s">
        <v>562</v>
      </c>
    </row>
    <row r="4" spans="1:2">
      <c r="A4" s="4" t="s">
        <v>565</v>
      </c>
      <c r="B4" s="5" t="n">
        <v>101137277</v>
      </c>
    </row>
    <row r="5" spans="1:2">
      <c r="A5" s="4" t="s">
        <v>566</v>
      </c>
      <c r="B5" s="5" t="n">
        <v>1071565</v>
      </c>
    </row>
    <row r="6" spans="1:2">
      <c r="A6" s="4" t="s">
        <v>567</v>
      </c>
      <c r="B6" s="5" t="n">
        <v>-48660</v>
      </c>
    </row>
    <row r="7" spans="1:2">
      <c r="A7" s="4" t="s">
        <v>568</v>
      </c>
      <c r="B7" s="5" t="n">
        <v>-152666</v>
      </c>
    </row>
    <row r="8" spans="1:2">
      <c r="A8" s="4" t="s">
        <v>569</v>
      </c>
      <c r="B8" s="5" t="n">
        <v>102007516</v>
      </c>
    </row>
    <row r="9" spans="1:2">
      <c r="A9" s="4" t="s">
        <v>570</v>
      </c>
      <c r="B9" s="10" t="n">
        <v>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4</v>
      </c>
      <c r="D1" s="2" t="s">
        <v>1</v>
      </c>
    </row>
    <row r="2" spans="1:5">
      <c r="B2" s="2" t="s">
        <v>2</v>
      </c>
      <c r="C2" s="2" t="s">
        <v>75</v>
      </c>
      <c r="D2" s="2" t="s">
        <v>2</v>
      </c>
      <c r="E2" s="2" t="s">
        <v>75</v>
      </c>
    </row>
    <row r="3" spans="1:5">
      <c r="A3" s="3" t="s">
        <v>572</v>
      </c>
    </row>
    <row r="4" spans="1:5">
      <c r="A4" s="4" t="s">
        <v>99</v>
      </c>
      <c r="B4" s="7" t="n">
        <v>-14094</v>
      </c>
      <c r="C4" s="7" t="n">
        <v>26366</v>
      </c>
      <c r="D4" s="7" t="n">
        <v>-129868</v>
      </c>
      <c r="E4" s="7" t="n">
        <v>46618</v>
      </c>
    </row>
    <row r="5" spans="1:5">
      <c r="A5" s="4" t="s">
        <v>573</v>
      </c>
      <c r="B5" s="5" t="n">
        <v>7961</v>
      </c>
      <c r="C5" s="5" t="n">
        <v>73</v>
      </c>
      <c r="D5" s="5" t="n">
        <v>15350</v>
      </c>
      <c r="E5" s="5" t="n">
        <v>73</v>
      </c>
    </row>
    <row r="6" spans="1:5">
      <c r="A6" s="4" t="s">
        <v>574</v>
      </c>
      <c r="B6" s="5" t="n">
        <v>0</v>
      </c>
      <c r="C6" s="5" t="n">
        <v>387</v>
      </c>
      <c r="D6" s="5" t="n">
        <v>0</v>
      </c>
      <c r="E6" s="5" t="n">
        <v>434</v>
      </c>
    </row>
    <row r="7" spans="1:5">
      <c r="A7" s="4" t="s">
        <v>102</v>
      </c>
      <c r="B7" s="7" t="n">
        <v>-22055</v>
      </c>
      <c r="C7" s="7" t="n">
        <v>25906</v>
      </c>
      <c r="D7" s="7" t="n">
        <v>-145218</v>
      </c>
      <c r="E7" s="7" t="n">
        <v>46111</v>
      </c>
    </row>
    <row r="8" spans="1:5">
      <c r="A8" s="3" t="s">
        <v>575</v>
      </c>
    </row>
    <row r="9" spans="1:5">
      <c r="A9" s="4" t="s">
        <v>576</v>
      </c>
      <c r="B9" s="5" t="n">
        <v>99411</v>
      </c>
      <c r="C9" s="5" t="n">
        <v>93685</v>
      </c>
      <c r="D9" s="5" t="n">
        <v>99328</v>
      </c>
      <c r="E9" s="5" t="n">
        <v>93452</v>
      </c>
    </row>
    <row r="10" spans="1:5">
      <c r="A10" s="4" t="s">
        <v>104</v>
      </c>
      <c r="B10" s="8" t="n">
        <v>-0.22</v>
      </c>
      <c r="C10" s="8" t="n">
        <v>0.28</v>
      </c>
      <c r="D10" s="8" t="n">
        <v>-1.46</v>
      </c>
      <c r="E10" s="8" t="n">
        <v>0.49</v>
      </c>
    </row>
    <row r="11" spans="1:5">
      <c r="A11" s="4" t="s">
        <v>105</v>
      </c>
      <c r="B11" s="8" t="n">
        <v>-0.22</v>
      </c>
      <c r="C11" s="8" t="n">
        <v>0.28</v>
      </c>
      <c r="D11" s="8" t="n">
        <v>-1.46</v>
      </c>
      <c r="E11" s="8" t="n">
        <v>0.4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4</v>
      </c>
      <c r="D1" s="2" t="s">
        <v>1</v>
      </c>
    </row>
    <row r="2" spans="1:5">
      <c r="B2" s="2" t="s">
        <v>2</v>
      </c>
      <c r="C2" s="2" t="s">
        <v>75</v>
      </c>
      <c r="D2" s="2" t="s">
        <v>2</v>
      </c>
      <c r="E2" s="2" t="s">
        <v>75</v>
      </c>
    </row>
    <row r="3" spans="1:5">
      <c r="A3" s="3" t="s">
        <v>578</v>
      </c>
    </row>
    <row r="4" spans="1:5">
      <c r="A4" s="4" t="s">
        <v>579</v>
      </c>
      <c r="B4" s="5" t="n">
        <v>32402</v>
      </c>
      <c r="C4" s="5" t="n">
        <v>344</v>
      </c>
      <c r="D4" s="5" t="n">
        <v>32323</v>
      </c>
      <c r="E4" s="5" t="n">
        <v>173</v>
      </c>
    </row>
    <row r="5" spans="1:5">
      <c r="A5" s="4" t="s">
        <v>580</v>
      </c>
    </row>
    <row r="6" spans="1:5">
      <c r="A6" s="3" t="s">
        <v>578</v>
      </c>
    </row>
    <row r="7" spans="1:5">
      <c r="A7" s="4" t="s">
        <v>579</v>
      </c>
      <c r="C7" s="5" t="n">
        <v>455</v>
      </c>
      <c r="E7" s="5" t="n">
        <v>30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81</v>
      </c>
      <c r="B1" s="2" t="s">
        <v>74</v>
      </c>
      <c r="D1" s="2" t="s">
        <v>1</v>
      </c>
    </row>
    <row r="2" spans="1:5">
      <c r="B2" s="2" t="s">
        <v>2</v>
      </c>
      <c r="C2" s="2" t="s">
        <v>75</v>
      </c>
      <c r="D2" s="2" t="s">
        <v>2</v>
      </c>
      <c r="E2" s="2" t="s">
        <v>75</v>
      </c>
    </row>
    <row r="3" spans="1:5">
      <c r="A3" s="3" t="s">
        <v>582</v>
      </c>
    </row>
    <row r="4" spans="1:5">
      <c r="A4" s="4" t="s">
        <v>583</v>
      </c>
      <c r="D4" s="10" t="n">
        <v>27.4</v>
      </c>
    </row>
    <row r="5" spans="1:5">
      <c r="A5" s="4" t="s">
        <v>584</v>
      </c>
      <c r="B5" s="5" t="n">
        <v>9512500</v>
      </c>
      <c r="D5" s="5" t="n">
        <v>9512500</v>
      </c>
    </row>
    <row r="6" spans="1:5">
      <c r="A6" s="4" t="s">
        <v>580</v>
      </c>
    </row>
    <row r="7" spans="1:5">
      <c r="A7" s="3" t="s">
        <v>582</v>
      </c>
    </row>
    <row r="8" spans="1:5">
      <c r="A8" s="4" t="s">
        <v>585</v>
      </c>
      <c r="D8" s="8" t="n">
        <v>25.58</v>
      </c>
    </row>
    <row r="9" spans="1:5">
      <c r="A9" s="4" t="s">
        <v>586</v>
      </c>
      <c r="B9" s="10" t="n">
        <v>3.8</v>
      </c>
      <c r="C9" s="10" t="n">
        <v>1.3</v>
      </c>
      <c r="D9" s="7" t="n">
        <v>7</v>
      </c>
      <c r="E9" s="10" t="n">
        <v>1.8</v>
      </c>
    </row>
    <row r="10" spans="1:5">
      <c r="A10" s="4" t="s">
        <v>587</v>
      </c>
      <c r="B10" s="10" t="n">
        <v>41.4</v>
      </c>
      <c r="D10" s="10" t="n">
        <v>41.4</v>
      </c>
    </row>
    <row r="11" spans="1:5">
      <c r="A11" s="4" t="s">
        <v>588</v>
      </c>
      <c r="D11" s="4" t="s">
        <v>589</v>
      </c>
    </row>
    <row r="12" spans="1:5">
      <c r="A12" s="4" t="s">
        <v>590</v>
      </c>
    </row>
    <row r="13" spans="1:5">
      <c r="A13" s="3" t="s">
        <v>582</v>
      </c>
    </row>
    <row r="14" spans="1:5">
      <c r="A14" s="4" t="s">
        <v>585</v>
      </c>
      <c r="D14" s="8" t="n">
        <v>18.14</v>
      </c>
    </row>
    <row r="15" spans="1:5">
      <c r="A15" s="4" t="s">
        <v>591</v>
      </c>
    </row>
    <row r="16" spans="1:5">
      <c r="A16" s="3" t="s">
        <v>582</v>
      </c>
    </row>
    <row r="17" spans="1:5">
      <c r="A17" s="4" t="s">
        <v>585</v>
      </c>
      <c r="D17" s="8" t="n">
        <v>27.0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93</v>
      </c>
    </row>
    <row r="3" spans="1:2">
      <c r="A3" s="3" t="s">
        <v>594</v>
      </c>
    </row>
    <row r="4" spans="1:2">
      <c r="A4" s="4" t="s">
        <v>595</v>
      </c>
      <c r="B4" s="5" t="n">
        <v>1897790</v>
      </c>
    </row>
    <row r="5" spans="1:2">
      <c r="A5" s="4" t="s">
        <v>596</v>
      </c>
      <c r="B5" s="5" t="n">
        <v>1071565</v>
      </c>
    </row>
    <row r="6" spans="1:2">
      <c r="A6" s="4" t="s">
        <v>597</v>
      </c>
      <c r="B6" s="5" t="n">
        <v>-48660</v>
      </c>
    </row>
    <row r="7" spans="1:2">
      <c r="A7" s="4" t="s">
        <v>598</v>
      </c>
      <c r="B7" s="5" t="n">
        <v>-548669</v>
      </c>
    </row>
    <row r="8" spans="1:2">
      <c r="A8" s="4" t="s">
        <v>599</v>
      </c>
      <c r="B8" s="5" t="n">
        <v>2372026</v>
      </c>
    </row>
    <row r="9" spans="1:2">
      <c r="A9" s="3" t="s">
        <v>600</v>
      </c>
    </row>
    <row r="10" spans="1:2">
      <c r="A10" s="4" t="s">
        <v>601</v>
      </c>
      <c r="B10" s="8" t="n">
        <v>13.95</v>
      </c>
    </row>
    <row r="11" spans="1:2">
      <c r="A11" s="4" t="s">
        <v>602</v>
      </c>
      <c r="B11" s="11" t="n">
        <v>25.58</v>
      </c>
    </row>
    <row r="12" spans="1:2">
      <c r="A12" s="4" t="s">
        <v>603</v>
      </c>
      <c r="B12" s="11" t="n">
        <v>15.29</v>
      </c>
    </row>
    <row r="13" spans="1:2">
      <c r="A13" s="4" t="s">
        <v>604</v>
      </c>
      <c r="B13" s="11" t="n">
        <v>13.95</v>
      </c>
    </row>
    <row r="14" spans="1:2">
      <c r="A14" s="4" t="s">
        <v>605</v>
      </c>
      <c r="B14" s="8" t="n">
        <v>19.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9"/>
    <col customWidth="1" max="3" min="3" width="21"/>
    <col customWidth="1" max="4" min="4" width="21"/>
    <col customWidth="1" max="5" min="5" width="25"/>
    <col customWidth="1" max="6" min="6" width="21"/>
  </cols>
  <sheetData>
    <row r="1" spans="1:6">
      <c r="A1" s="1" t="s">
        <v>606</v>
      </c>
      <c r="B1" s="2" t="s">
        <v>607</v>
      </c>
      <c r="C1" s="2" t="s">
        <v>342</v>
      </c>
      <c r="D1" s="2" t="s">
        <v>343</v>
      </c>
      <c r="E1" s="2" t="s">
        <v>608</v>
      </c>
      <c r="F1" s="2" t="s">
        <v>343</v>
      </c>
    </row>
    <row r="2" spans="1:6">
      <c r="A2" s="3" t="s">
        <v>582</v>
      </c>
    </row>
    <row r="3" spans="1:6">
      <c r="A3" s="4" t="s">
        <v>609</v>
      </c>
      <c r="C3" s="7" t="n">
        <v>13776</v>
      </c>
      <c r="D3" s="7" t="n">
        <v>0</v>
      </c>
      <c r="E3" s="7" t="n">
        <v>13776</v>
      </c>
      <c r="F3" s="7" t="n">
        <v>0</v>
      </c>
    </row>
    <row r="4" spans="1:6">
      <c r="A4" s="4" t="s">
        <v>610</v>
      </c>
      <c r="E4" s="7" t="n">
        <v>13776</v>
      </c>
    </row>
    <row r="5" spans="1:6">
      <c r="A5" s="4" t="s">
        <v>611</v>
      </c>
    </row>
    <row r="6" spans="1:6">
      <c r="A6" s="3" t="s">
        <v>582</v>
      </c>
    </row>
    <row r="7" spans="1:6">
      <c r="A7" s="4" t="s">
        <v>612</v>
      </c>
      <c r="E7" s="5" t="n">
        <v>5</v>
      </c>
    </row>
    <row r="8" spans="1:6">
      <c r="A8" s="4" t="s">
        <v>613</v>
      </c>
    </row>
    <row r="9" spans="1:6">
      <c r="A9" s="3" t="s">
        <v>582</v>
      </c>
    </row>
    <row r="10" spans="1:6">
      <c r="A10" s="4" t="s">
        <v>612</v>
      </c>
      <c r="E10" s="5" t="n">
        <v>2</v>
      </c>
    </row>
    <row r="11" spans="1:6">
      <c r="A11" s="4" t="s">
        <v>614</v>
      </c>
    </row>
    <row r="12" spans="1:6">
      <c r="A12" s="3" t="s">
        <v>582</v>
      </c>
    </row>
    <row r="13" spans="1:6">
      <c r="A13" s="4" t="s">
        <v>615</v>
      </c>
      <c r="B13" s="5" t="n">
        <v>5009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74</v>
      </c>
      <c r="D1" s="2" t="s">
        <v>1</v>
      </c>
    </row>
    <row r="2" spans="1:5">
      <c r="B2" s="2" t="s">
        <v>2</v>
      </c>
      <c r="C2" s="2" t="s">
        <v>75</v>
      </c>
      <c r="D2" s="2" t="s">
        <v>2</v>
      </c>
      <c r="E2" s="2" t="s">
        <v>75</v>
      </c>
    </row>
    <row r="3" spans="1:5">
      <c r="A3" s="4" t="s">
        <v>617</v>
      </c>
    </row>
    <row r="4" spans="1:5">
      <c r="A4" s="3" t="s">
        <v>618</v>
      </c>
    </row>
    <row r="5" spans="1:5">
      <c r="A5" s="4" t="s">
        <v>619</v>
      </c>
      <c r="D5" s="4" t="s">
        <v>620</v>
      </c>
    </row>
    <row r="6" spans="1:5">
      <c r="A6" s="4" t="s">
        <v>621</v>
      </c>
    </row>
    <row r="7" spans="1:5">
      <c r="A7" s="3" t="s">
        <v>618</v>
      </c>
    </row>
    <row r="8" spans="1:5">
      <c r="A8" s="4" t="s">
        <v>622</v>
      </c>
      <c r="D8" s="4" t="s">
        <v>623</v>
      </c>
    </row>
    <row r="9" spans="1:5">
      <c r="A9" s="4" t="s">
        <v>624</v>
      </c>
    </row>
    <row r="10" spans="1:5">
      <c r="A10" s="3" t="s">
        <v>618</v>
      </c>
    </row>
    <row r="11" spans="1:5">
      <c r="A11" s="4" t="s">
        <v>622</v>
      </c>
      <c r="D11" s="4" t="s">
        <v>625</v>
      </c>
    </row>
    <row r="12" spans="1:5">
      <c r="A12" s="4" t="s">
        <v>626</v>
      </c>
    </row>
    <row r="13" spans="1:5">
      <c r="A13" s="3" t="s">
        <v>618</v>
      </c>
    </row>
    <row r="14" spans="1:5">
      <c r="A14" s="4" t="s">
        <v>627</v>
      </c>
      <c r="B14" s="10" t="n">
        <v>0.5</v>
      </c>
      <c r="C14" s="10" t="n">
        <v>0.6</v>
      </c>
      <c r="D14" s="10" t="n">
        <v>1.2</v>
      </c>
      <c r="E14" s="10" t="n">
        <v>1.5</v>
      </c>
    </row>
    <row r="15" spans="1:5">
      <c r="A15" s="4" t="s">
        <v>628</v>
      </c>
    </row>
    <row r="16" spans="1:5">
      <c r="A16" s="3" t="s">
        <v>618</v>
      </c>
    </row>
    <row r="17" spans="1:5">
      <c r="A17" s="4" t="s">
        <v>629</v>
      </c>
      <c r="B17" s="9" t="n">
        <v>0.1</v>
      </c>
      <c r="D17" s="9" t="n">
        <v>0.1</v>
      </c>
    </row>
    <row r="18" spans="1:5">
      <c r="A18" s="4" t="s">
        <v>630</v>
      </c>
    </row>
    <row r="19" spans="1:5">
      <c r="A19" s="3" t="s">
        <v>618</v>
      </c>
    </row>
    <row r="20" spans="1:5">
      <c r="A20" s="4" t="s">
        <v>631</v>
      </c>
      <c r="B20" s="5" t="n">
        <v>0</v>
      </c>
      <c r="D20" s="5" t="n">
        <v>0</v>
      </c>
    </row>
    <row r="21" spans="1:5">
      <c r="A21" s="4" t="s">
        <v>632</v>
      </c>
    </row>
    <row r="22" spans="1:5">
      <c r="A22" s="3" t="s">
        <v>618</v>
      </c>
    </row>
    <row r="23" spans="1:5">
      <c r="A23" s="4" t="s">
        <v>631</v>
      </c>
      <c r="C23" s="9" t="n">
        <v>0.1</v>
      </c>
      <c r="E23" s="9" t="n">
        <v>0.1</v>
      </c>
    </row>
    <row r="24" spans="1:5">
      <c r="A24" s="4" t="s">
        <v>633</v>
      </c>
    </row>
    <row r="25" spans="1:5">
      <c r="A25" s="3" t="s">
        <v>618</v>
      </c>
    </row>
    <row r="26" spans="1:5">
      <c r="A26" s="4" t="s">
        <v>629</v>
      </c>
      <c r="B26" s="5" t="n">
        <v>0</v>
      </c>
      <c r="C26" s="9" t="n">
        <v>0.1</v>
      </c>
      <c r="D26" s="5" t="n">
        <v>0</v>
      </c>
      <c r="E26" s="9" t="n">
        <v>0.1</v>
      </c>
    </row>
    <row r="27" spans="1:5">
      <c r="A27" s="4" t="s">
        <v>634</v>
      </c>
    </row>
    <row r="28" spans="1:5">
      <c r="A28" s="3" t="s">
        <v>618</v>
      </c>
    </row>
    <row r="29" spans="1:5">
      <c r="A29" s="4" t="s">
        <v>629</v>
      </c>
      <c r="C29" s="10" t="n">
        <v>0.1</v>
      </c>
      <c r="E29" s="9" t="n">
        <v>0.4</v>
      </c>
    </row>
    <row r="30" spans="1:5">
      <c r="A30" s="4" t="s">
        <v>635</v>
      </c>
    </row>
    <row r="31" spans="1:5">
      <c r="A31" s="3" t="s">
        <v>618</v>
      </c>
    </row>
    <row r="32" spans="1:5">
      <c r="A32" s="4" t="s">
        <v>629</v>
      </c>
      <c r="E32" s="9" t="n">
        <v>0.1</v>
      </c>
    </row>
    <row r="33" spans="1:5">
      <c r="A33" s="4" t="s">
        <v>636</v>
      </c>
    </row>
    <row r="34" spans="1:5">
      <c r="A34" s="3" t="s">
        <v>618</v>
      </c>
    </row>
    <row r="35" spans="1:5">
      <c r="A35" s="4" t="s">
        <v>629</v>
      </c>
      <c r="B35" s="10" t="n">
        <v>0.1</v>
      </c>
      <c r="D35" s="10" t="n">
        <v>0.1</v>
      </c>
    </row>
    <row r="36" spans="1:5">
      <c r="A36" s="4" t="s">
        <v>637</v>
      </c>
    </row>
    <row r="37" spans="1:5">
      <c r="A37" s="3" t="s">
        <v>618</v>
      </c>
    </row>
    <row r="38" spans="1:5">
      <c r="A38" s="4" t="s">
        <v>629</v>
      </c>
      <c r="E38" s="9" t="n">
        <v>0.3</v>
      </c>
    </row>
    <row r="39" spans="1:5">
      <c r="A39" s="4" t="s">
        <v>638</v>
      </c>
    </row>
    <row r="40" spans="1:5">
      <c r="A40" s="3" t="s">
        <v>618</v>
      </c>
    </row>
    <row r="41" spans="1:5">
      <c r="A41" s="4" t="s">
        <v>629</v>
      </c>
      <c r="E41" s="10" t="n">
        <v>0.1</v>
      </c>
    </row>
    <row r="42" spans="1:5">
      <c r="A42" s="4" t="s">
        <v>639</v>
      </c>
    </row>
    <row r="43" spans="1:5">
      <c r="A43" s="3" t="s">
        <v>618</v>
      </c>
    </row>
    <row r="44" spans="1:5">
      <c r="A44" s="4" t="s">
        <v>70</v>
      </c>
      <c r="C44" s="5" t="n">
        <v>435000</v>
      </c>
      <c r="E44" s="5" t="n">
        <v>435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40</v>
      </c>
      <c r="B1" s="2" t="s">
        <v>74</v>
      </c>
    </row>
    <row r="2" spans="1:3">
      <c r="B2" s="2" t="s">
        <v>2</v>
      </c>
      <c r="C2" s="2" t="s">
        <v>641</v>
      </c>
    </row>
    <row r="3" spans="1:3">
      <c r="A3" s="3" t="s">
        <v>215</v>
      </c>
    </row>
    <row r="4" spans="1:3">
      <c r="A4" s="4" t="s">
        <v>642</v>
      </c>
      <c r="B4" s="5" t="n">
        <v>1</v>
      </c>
      <c r="C4" s="5" t="n">
        <v>2</v>
      </c>
    </row>
    <row r="5" spans="1:3">
      <c r="A5" s="4" t="s">
        <v>643</v>
      </c>
      <c r="B5" s="5" t="n">
        <v>1</v>
      </c>
      <c r="C5" s="5"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74</v>
      </c>
      <c r="D1" s="2" t="s">
        <v>1</v>
      </c>
    </row>
    <row r="2" spans="1:5">
      <c r="B2" s="2" t="s">
        <v>2</v>
      </c>
      <c r="C2" s="2" t="s">
        <v>75</v>
      </c>
      <c r="D2" s="2" t="s">
        <v>2</v>
      </c>
      <c r="E2" s="2" t="s">
        <v>75</v>
      </c>
    </row>
    <row r="3" spans="1:5">
      <c r="A3" s="3" t="s">
        <v>645</v>
      </c>
    </row>
    <row r="4" spans="1:5">
      <c r="A4" s="4" t="s">
        <v>113</v>
      </c>
      <c r="B4" s="7" t="n">
        <v>-14094</v>
      </c>
      <c r="C4" s="7" t="n">
        <v>26366</v>
      </c>
      <c r="D4" s="7" t="n">
        <v>-129868</v>
      </c>
      <c r="E4" s="7" t="n">
        <v>46618</v>
      </c>
    </row>
    <row r="5" spans="1:5">
      <c r="A5" s="4" t="s">
        <v>93</v>
      </c>
      <c r="B5" s="5" t="n">
        <v>14002</v>
      </c>
      <c r="C5" s="5" t="n">
        <v>6633</v>
      </c>
      <c r="D5" s="5" t="n">
        <v>27309</v>
      </c>
      <c r="E5" s="5" t="n">
        <v>12204</v>
      </c>
    </row>
    <row r="6" spans="1:5">
      <c r="A6" s="4" t="s">
        <v>646</v>
      </c>
      <c r="B6" s="5" t="n">
        <v>-9356</v>
      </c>
      <c r="C6" s="5" t="n">
        <v>15193</v>
      </c>
      <c r="D6" s="5" t="n">
        <v>-47449</v>
      </c>
      <c r="E6" s="5" t="n">
        <v>26893</v>
      </c>
    </row>
    <row r="7" spans="1:5">
      <c r="A7" s="4" t="s">
        <v>83</v>
      </c>
      <c r="B7" s="5" t="n">
        <v>70694</v>
      </c>
      <c r="C7" s="5" t="n">
        <v>33229</v>
      </c>
      <c r="D7" s="5" t="n">
        <v>130577</v>
      </c>
      <c r="E7" s="5" t="n">
        <v>59672</v>
      </c>
    </row>
    <row r="8" spans="1:5">
      <c r="A8" s="4" t="s">
        <v>88</v>
      </c>
      <c r="B8" s="5" t="n">
        <v>4369</v>
      </c>
      <c r="C8" s="5" t="n">
        <v>11504</v>
      </c>
      <c r="D8" s="5" t="n">
        <v>6077</v>
      </c>
      <c r="E8" s="5" t="n">
        <v>13119</v>
      </c>
    </row>
    <row r="9" spans="1:5">
      <c r="A9" s="4" t="s">
        <v>117</v>
      </c>
      <c r="B9" s="5" t="n">
        <v>0</v>
      </c>
      <c r="C9" s="5" t="n">
        <v>0</v>
      </c>
      <c r="D9" s="5" t="n">
        <v>214274</v>
      </c>
      <c r="E9" s="5" t="n">
        <v>0</v>
      </c>
    </row>
    <row r="10" spans="1:5">
      <c r="A10" s="4" t="s">
        <v>120</v>
      </c>
      <c r="B10" s="5" t="n">
        <v>110805</v>
      </c>
      <c r="C10" s="5" t="n">
        <v>-46116</v>
      </c>
      <c r="D10" s="5" t="n">
        <v>151175</v>
      </c>
      <c r="E10" s="5" t="n">
        <v>-77407</v>
      </c>
    </row>
    <row r="11" spans="1:5">
      <c r="A11" s="4" t="s">
        <v>647</v>
      </c>
      <c r="B11" s="5" t="n">
        <v>-29508</v>
      </c>
      <c r="C11" s="5" t="n">
        <v>2076</v>
      </c>
      <c r="D11" s="5" t="n">
        <v>-50054</v>
      </c>
      <c r="E11" s="5" t="n">
        <v>1093</v>
      </c>
    </row>
    <row r="12" spans="1:5">
      <c r="A12" s="4" t="s">
        <v>648</v>
      </c>
      <c r="B12" s="5" t="n">
        <v>3835</v>
      </c>
      <c r="C12" s="5" t="n">
        <v>1308</v>
      </c>
      <c r="D12" s="5" t="n">
        <v>6991</v>
      </c>
      <c r="E12" s="5" t="n">
        <v>1803</v>
      </c>
    </row>
    <row r="13" spans="1:5">
      <c r="A13" s="4" t="s">
        <v>87</v>
      </c>
      <c r="B13" s="5" t="n">
        <v>13776</v>
      </c>
      <c r="C13" s="5" t="n">
        <v>0</v>
      </c>
      <c r="D13" s="5" t="n">
        <v>13776</v>
      </c>
      <c r="E13" s="5" t="n">
        <v>0</v>
      </c>
    </row>
    <row r="14" spans="1:5">
      <c r="A14" s="4" t="s">
        <v>334</v>
      </c>
      <c r="B14" s="5" t="n">
        <v>129</v>
      </c>
      <c r="C14" s="5" t="n">
        <v>2199</v>
      </c>
      <c r="D14" s="5" t="n">
        <v>488</v>
      </c>
      <c r="E14" s="5" t="n">
        <v>2798</v>
      </c>
    </row>
    <row r="15" spans="1:5">
      <c r="A15" s="4" t="s">
        <v>85</v>
      </c>
      <c r="B15" s="5" t="n">
        <v>-3167</v>
      </c>
      <c r="C15" s="5" t="n">
        <v>0</v>
      </c>
      <c r="D15" s="5" t="n">
        <v>-3167</v>
      </c>
      <c r="E15" s="5" t="n">
        <v>0</v>
      </c>
    </row>
    <row r="16" spans="1:5">
      <c r="A16" s="4" t="s">
        <v>649</v>
      </c>
      <c r="E16" s="5" t="n">
        <v>-11</v>
      </c>
    </row>
    <row r="17" spans="1:5">
      <c r="A17" s="4" t="s">
        <v>650</v>
      </c>
      <c r="E17" s="5" t="n">
        <v>182</v>
      </c>
    </row>
    <row r="18" spans="1:5">
      <c r="A18" s="4" t="s">
        <v>651</v>
      </c>
      <c r="B18" s="7" t="n">
        <v>161485</v>
      </c>
      <c r="C18" s="7" t="n">
        <v>52392</v>
      </c>
      <c r="D18" s="7" t="n">
        <v>320129</v>
      </c>
      <c r="E18" s="7" t="n">
        <v>8696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4</v>
      </c>
      <c r="D1" s="2" t="s">
        <v>1</v>
      </c>
    </row>
    <row r="2" spans="1:5">
      <c r="B2" s="2" t="s">
        <v>2</v>
      </c>
      <c r="C2" s="2" t="s">
        <v>75</v>
      </c>
      <c r="D2" s="2" t="s">
        <v>2</v>
      </c>
      <c r="E2" s="2" t="s">
        <v>75</v>
      </c>
    </row>
    <row r="3" spans="1:5">
      <c r="A3" s="3" t="s">
        <v>218</v>
      </c>
    </row>
    <row r="4" spans="1:5">
      <c r="A4" s="4" t="s">
        <v>98</v>
      </c>
      <c r="B4" s="7" t="n">
        <v>9356</v>
      </c>
      <c r="C4" s="7" t="n">
        <v>-15193</v>
      </c>
      <c r="D4" s="7" t="n">
        <v>47449</v>
      </c>
      <c r="E4" s="7" t="n">
        <v>-26893</v>
      </c>
    </row>
    <row r="5" spans="1:5">
      <c r="A5" s="4" t="s">
        <v>653</v>
      </c>
      <c r="B5" s="4" t="s">
        <v>654</v>
      </c>
      <c r="C5" s="4" t="s">
        <v>655</v>
      </c>
      <c r="D5" s="4" t="s">
        <v>656</v>
      </c>
      <c r="E5" s="4" t="s">
        <v>655</v>
      </c>
    </row>
    <row r="6" spans="1:5">
      <c r="A6" s="4" t="s">
        <v>657</v>
      </c>
      <c r="B6" s="4" t="s">
        <v>658</v>
      </c>
      <c r="C6" s="4" t="s">
        <v>525</v>
      </c>
      <c r="D6" s="4" t="s">
        <v>658</v>
      </c>
      <c r="E6" s="4" t="s">
        <v>525</v>
      </c>
    </row>
    <row r="7" spans="1:5">
      <c r="A7" s="4" t="s">
        <v>659</v>
      </c>
      <c r="B7" s="7" t="n">
        <v>0</v>
      </c>
      <c r="D7" s="7" t="n">
        <v>0</v>
      </c>
    </row>
    <row r="8" spans="1:5">
      <c r="A8" s="4" t="s">
        <v>660</v>
      </c>
      <c r="B8" s="7" t="n">
        <v>0</v>
      </c>
      <c r="D8"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342</v>
      </c>
    </row>
    <row r="2" spans="1:2">
      <c r="A2" s="3" t="s">
        <v>662</v>
      </c>
    </row>
    <row r="3" spans="1:2">
      <c r="A3" s="4" t="s">
        <v>663</v>
      </c>
      <c r="B3" s="7" t="n">
        <v>801</v>
      </c>
    </row>
    <row r="4" spans="1:2">
      <c r="A4" s="4" t="s">
        <v>664</v>
      </c>
      <c r="B4" s="5" t="n">
        <v>1958</v>
      </c>
    </row>
    <row r="5" spans="1:2">
      <c r="A5" s="4" t="s">
        <v>665</v>
      </c>
      <c r="B5" s="5" t="n">
        <v>1994</v>
      </c>
    </row>
    <row r="6" spans="1:2">
      <c r="A6" s="4" t="s">
        <v>666</v>
      </c>
      <c r="B6" s="5" t="n">
        <v>2036</v>
      </c>
    </row>
    <row r="7" spans="1:2">
      <c r="A7" s="4" t="s">
        <v>667</v>
      </c>
      <c r="B7" s="5" t="n">
        <v>2066</v>
      </c>
    </row>
    <row r="8" spans="1:2">
      <c r="A8" s="4" t="s">
        <v>668</v>
      </c>
      <c r="B8" s="7" t="n">
        <v>86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8"/>
    <col customWidth="1" max="4" min="4" width="21"/>
    <col customWidth="1" max="5" min="5" width="21"/>
  </cols>
  <sheetData>
    <row r="1" spans="1:5">
      <c r="A1" s="1" t="s">
        <v>669</v>
      </c>
      <c r="B1" s="2" t="s">
        <v>670</v>
      </c>
      <c r="C1" s="2" t="s">
        <v>671</v>
      </c>
      <c r="D1" s="2" t="s">
        <v>343</v>
      </c>
      <c r="E1" s="2" t="s">
        <v>345</v>
      </c>
    </row>
    <row r="2" spans="1:5">
      <c r="A2" s="3" t="s">
        <v>672</v>
      </c>
    </row>
    <row r="3" spans="1:5">
      <c r="A3" s="4" t="s">
        <v>673</v>
      </c>
      <c r="C3" s="7" t="n">
        <v>0</v>
      </c>
      <c r="E3" s="7" t="n">
        <v>0</v>
      </c>
    </row>
    <row r="4" spans="1:5">
      <c r="A4" s="4" t="s">
        <v>674</v>
      </c>
      <c r="C4" s="7" t="n">
        <v>300</v>
      </c>
      <c r="E4" s="7" t="n">
        <v>0</v>
      </c>
    </row>
    <row r="5" spans="1:5">
      <c r="A5" s="4" t="s">
        <v>675</v>
      </c>
      <c r="C5" s="4" t="s">
        <v>676</v>
      </c>
    </row>
    <row r="6" spans="1:5">
      <c r="A6" s="4" t="s">
        <v>677</v>
      </c>
      <c r="C6" s="4" t="s">
        <v>678</v>
      </c>
    </row>
    <row r="7" spans="1:5">
      <c r="A7" s="4" t="s">
        <v>679</v>
      </c>
    </row>
    <row r="8" spans="1:5">
      <c r="A8" s="3" t="s">
        <v>672</v>
      </c>
    </row>
    <row r="9" spans="1:5">
      <c r="A9" s="4" t="s">
        <v>680</v>
      </c>
      <c r="B9" s="5" t="n">
        <v>7</v>
      </c>
    </row>
    <row r="10" spans="1:5">
      <c r="A10" s="4" t="s">
        <v>681</v>
      </c>
      <c r="B10" s="5" t="n">
        <v>1</v>
      </c>
    </row>
    <row r="11" spans="1:5">
      <c r="A11" s="4" t="s">
        <v>682</v>
      </c>
    </row>
    <row r="12" spans="1:5">
      <c r="A12" s="3" t="s">
        <v>672</v>
      </c>
    </row>
    <row r="13" spans="1:5">
      <c r="A13" s="4" t="s">
        <v>683</v>
      </c>
      <c r="C13" s="5" t="n">
        <v>6978</v>
      </c>
    </row>
    <row r="14" spans="1:5">
      <c r="A14" s="4" t="s">
        <v>684</v>
      </c>
      <c r="C14" s="7" t="n">
        <v>500</v>
      </c>
      <c r="D14" s="7" t="n">
        <v>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7:30Z</dcterms:created>
  <dcterms:modified xmlns:dcterms="http://purl.org/dc/terms/" xmlns:xsi="http://www.w3.org/2001/XMLSchema-instance" xsi:type="dcterms:W3CDTF">2018-08-09T16:07:30Z</dcterms:modified>
</cp:coreProperties>
</file>